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HAREHOLDERS' EQUI" sheetId="6" r:id="rId6"/>
    <s:sheet name="CONSOLIDATED CASH FLOWS STATEME" sheetId="7" r:id="rId7"/>
    <s:sheet name="BASIS OF PRESENTATION" sheetId="8" r:id="rId8"/>
    <s:sheet name="EARNINGS PER SHARE" sheetId="9" r:id="rId9"/>
    <s:sheet name="ACCUMULATED OTHER COMPREHENSIVE" sheetId="10" r:id="rId10"/>
    <s:sheet name="BUSINESS COMBINATIONS AND DIVES" sheetId="11" r:id="rId11"/>
    <s:sheet name="GOODWILL AND INTANGIBLE ASSETS" sheetId="12" r:id="rId12"/>
    <s:sheet name="MATERIAL TRANSACTIONS AFFECTING" sheetId="13" r:id="rId13"/>
    <s:sheet name="DERIVATIVE FINANCIAL INSTRUMENT" sheetId="14" r:id="rId14"/>
    <s:sheet name="RETIREMENT AND PROFIT SHARING P" sheetId="15" r:id="rId15"/>
    <s:sheet name="COMMITMENTS AND CONTINGENCIES" sheetId="16" r:id="rId16"/>
    <s:sheet name="SEGMENT REPORTING" sheetId="17" r:id="rId17"/>
    <s:sheet name="BASIS OF PRESENTATION (Policies" sheetId="18" r:id="rId18"/>
    <s:sheet name="COMMITMENTS AND CONTINGENCIES (" sheetId="19" r:id="rId19"/>
    <s:sheet name="EARNINGS PER SHARE (Tables)" sheetId="20" r:id="rId20"/>
    <s:sheet name="ACCUMULATED OTHER COMPREHENSI21" sheetId="21" r:id="rId21"/>
    <s:sheet name="GOODWILL AND INTANGIBLE ASSETS " sheetId="22" r:id="rId22"/>
    <s:sheet name="MATERIAL TRANSACTIONS AFFECTI23" sheetId="23" r:id="rId23"/>
    <s:sheet name="DERIVATIVE FINANCIAL INSTRUME24" sheetId="24" r:id="rId24"/>
    <s:sheet name="SEGMENT REPORTING (Tables)" sheetId="25" r:id="rId25"/>
    <s:sheet name="BASIS OF PRESENTATION - Additio" sheetId="26" r:id="rId26"/>
    <s:sheet name="EARNINGS PER SHARE (Detail)" sheetId="27" r:id="rId27"/>
    <s:sheet name="ACCUMULATED OTHER COMPREHENSI28" sheetId="28" r:id="rId28"/>
    <s:sheet name="ACCUMULATED OTHER COMPREHENSI29" sheetId="29" r:id="rId29"/>
    <s:sheet name="BUSINESS COMBINATIONS AND DIV30" sheetId="30" r:id="rId30"/>
    <s:sheet name="GOODWILL AND INTANGIBLE ASSET31" sheetId="31" r:id="rId31"/>
    <s:sheet name="GOODWILL AND INTANGIBLE ASSET32" sheetId="32" r:id="rId32"/>
    <s:sheet name="GOODWILL AND INTANGIBLE ASSET33" sheetId="33" r:id="rId33"/>
    <s:sheet name="MATERIAL TRANSACTIONS AFFECTI34" sheetId="34" r:id="rId34"/>
    <s:sheet name="MATERIAL TRANSACTIONS AFFECTI35" sheetId="35" r:id="rId35"/>
    <s:sheet name="DERIVATIVE FINANCIAL INSTRUME36" sheetId="36" r:id="rId36"/>
    <s:sheet name="DERIVATIVE FINANCIAL INSTRUME37" sheetId="37" r:id="rId37"/>
    <s:sheet name="DERIVATIVE FINANCIAL INSTRUME38" sheetId="38" r:id="rId38"/>
    <s:sheet name="RETIREMENT AND PROFIT SHARING39" sheetId="39" r:id="rId39"/>
    <s:sheet name="COMMITMENTS AND CONTINGENCIES -" sheetId="40" r:id="rId40"/>
    <s:sheet name="SEGMENT REPORTING - Reportable " sheetId="41" r:id="rId41"/>
    <s:sheet name="SEGMENT REPORTING - Additional " sheetId="42" r:id="rId42"/>
  </s:sheets>
  <s:definedNames/>
  <s:calcPr calcId="124519" calcMode="auto" fullCalcOnLoad="1"/>
</s:workbook>
</file>

<file path=xl/sharedStrings.xml><?xml version="1.0" encoding="utf-8"?>
<sst xmlns="http://schemas.openxmlformats.org/spreadsheetml/2006/main" uniqueCount="416">
  <si>
    <t>Document and Entity Information - shares</t>
  </si>
  <si>
    <t>6 Months Ended</t>
  </si>
  <si>
    <t>Feb. 29, 2016</t>
  </si>
  <si>
    <t>Mar. 10, 2016</t>
  </si>
  <si>
    <t>Document Type</t>
  </si>
  <si>
    <t>10-Q</t>
  </si>
  <si>
    <t>Amendment Flag</t>
  </si>
  <si>
    <t>false</t>
  </si>
  <si>
    <t>Document Period End Date</t>
  </si>
  <si>
    <t>Feb. 29,
		2016</t>
  </si>
  <si>
    <t>Document Fiscal Year Focus</t>
  </si>
  <si>
    <t>Document Fiscal Period Focus</t>
  </si>
  <si>
    <t>Q2</t>
  </si>
  <si>
    <t>Trading Symbol</t>
  </si>
  <si>
    <t>ACN</t>
  </si>
  <si>
    <t>Entity Registrant Name</t>
  </si>
  <si>
    <t>Accenture plc</t>
  </si>
  <si>
    <t>Entity Central Index Key</t>
  </si>
  <si>
    <t>Current Fiscal Year End Date</t>
  </si>
  <si>
    <t>--08-31</t>
  </si>
  <si>
    <t>Entity Filer Category</t>
  </si>
  <si>
    <t>Large Accelerated Filer</t>
  </si>
  <si>
    <t>Class A ordinary shares</t>
  </si>
  <si>
    <t>Entity Common Stock, Shares Outstanding</t>
  </si>
  <si>
    <t>Class X Ordinary Shares</t>
  </si>
  <si>
    <t>CONSOLIDATED BALANCE SHEETS - USD ($) $ in Thousands</t>
  </si>
  <si>
    <t>Aug. 31, 2015</t>
  </si>
  <si>
    <t>CURRENT ASSETS:</t>
  </si>
  <si>
    <t>Cash and cash equivalents</t>
  </si>
  <si>
    <t>Short-term investments</t>
  </si>
  <si>
    <t>Receivables from clients, net</t>
  </si>
  <si>
    <t>Unbilled services, net</t>
  </si>
  <si>
    <t>Deferred income taxes, net</t>
  </si>
  <si>
    <t>Other current assets</t>
  </si>
  <si>
    <t>Total current assets</t>
  </si>
  <si>
    <t>NON-CURRENT ASSETS:</t>
  </si>
  <si>
    <t>Investments</t>
  </si>
  <si>
    <t>Property and equipment, net</t>
  </si>
  <si>
    <t>Goodwill</t>
  </si>
  <si>
    <t>Deferred contract costs</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Retirement obligation</t>
  </si>
  <si>
    <t>Other non-current liabilities</t>
  </si>
  <si>
    <t>Total non-current liabilities</t>
  </si>
  <si>
    <t>COMMITMENTS AND CONTINGENCIES</t>
  </si>
  <si>
    <t xml:space="preserve"> </t>
  </si>
  <si>
    <t>SHAREHOLDERS’ EQUITY:</t>
  </si>
  <si>
    <t>Restricted share units</t>
  </si>
  <si>
    <t>Additional paid-in capital</t>
  </si>
  <si>
    <t>Treasury shares, at cost: Ordinary, 40,000 shares as of February 29, 2016 and August 31, 2015; Class A ordinary, 188,844,667 and 178,056,462 shares as of February 29, 2016 and August 31, 2015, respectively</t>
  </si>
  <si>
    <t>Retained earnings</t>
  </si>
  <si>
    <t>Accumulated other comprehensive loss</t>
  </si>
  <si>
    <t>Total Accenture plc shareholders’ equity</t>
  </si>
  <si>
    <t>Noncontrolling interests</t>
  </si>
  <si>
    <t>Total shareholders’ equity</t>
  </si>
  <si>
    <t>TOTAL LIABILITIES AND SHAREHOLDERS’ EQUITY</t>
  </si>
  <si>
    <t>Ordinary Shares</t>
  </si>
  <si>
    <t>Ordinary shares, value</t>
  </si>
  <si>
    <t>CONSOLIDATED BALANCE SHEETS (Parenthetical)</t>
  </si>
  <si>
    <t>Feb. 29, 2016$ / sharesshares</t>
  </si>
  <si>
    <t>Feb. 29, 2016€ / sharesshares</t>
  </si>
  <si>
    <t>Aug. 31, 2015$ / sharesshares</t>
  </si>
  <si>
    <t>Aug. 31, 2015€ / sharesshares</t>
  </si>
  <si>
    <t>Ordinary shares, par value | € / shares</t>
  </si>
  <si>
    <t>Ordinary shares, shares authorized</t>
  </si>
  <si>
    <t>Ordinary shares, shares issued</t>
  </si>
  <si>
    <t>Treasury shares, ordinary shares</t>
  </si>
  <si>
    <t>Ordinary shares, par value | $ / shares</t>
  </si>
  <si>
    <t>Ordinary shares, shares outstanding</t>
  </si>
  <si>
    <t>CONSOLIDATED INCOME STATEMENTS - USD ($) $ in Thousands</t>
  </si>
  <si>
    <t>3 Months Ended</t>
  </si>
  <si>
    <t>Feb. 28, 2015</t>
  </si>
  <si>
    <t>REVENUES:</t>
  </si>
  <si>
    <t>Revenues before reimbursements (“Net revenues”)</t>
  </si>
  <si>
    <t>Reimbursements</t>
  </si>
  <si>
    <t>Revenues</t>
  </si>
  <si>
    <t>Cost of services:</t>
  </si>
  <si>
    <t>Cost of services before reimbursable expenses</t>
  </si>
  <si>
    <t>Reimbursable expenses</t>
  </si>
  <si>
    <t>Cost of services</t>
  </si>
  <si>
    <t>Sales and marketing</t>
  </si>
  <si>
    <t>General and administrative costs</t>
  </si>
  <si>
    <t>Total operating expenses</t>
  </si>
  <si>
    <t>OPERATING INCOME</t>
  </si>
  <si>
    <t>Interest income</t>
  </si>
  <si>
    <t>Interest expense</t>
  </si>
  <si>
    <t>Other expense, net</t>
  </si>
  <si>
    <t>Gain on sale of business</t>
  </si>
  <si>
    <t>INCOME BEFORE INCOME TAXES</t>
  </si>
  <si>
    <t>Provision for income taxes</t>
  </si>
  <si>
    <t>NET INCOME</t>
  </si>
  <si>
    <t>Net income attributable to noncontrolling interests in Accenture Holdings plc and Accenture Canada Holdings Inc.</t>
  </si>
  <si>
    <t>Net income attributable to noncontrolling interests – other</t>
  </si>
  <si>
    <t>NET INCOME ATTRIBUTABLE TO ACCENTURE PLC</t>
  </si>
  <si>
    <t>Weighted average Class A ordinary shares:</t>
  </si>
  <si>
    <t>Basic</t>
  </si>
  <si>
    <t>Diluted</t>
  </si>
  <si>
    <t>Earnings per Class A ordinary share:</t>
  </si>
  <si>
    <t>Cash dividends per share</t>
  </si>
  <si>
    <t>CONSOLIDATED STATEMENTS OF COMPREHENSIVE INCOME - USD ($) $ in Thousands</t>
  </si>
  <si>
    <t>Statement of Comprehensive Income [Abstract]</t>
  </si>
  <si>
    <t>OTHER COMPREHENSIVE LOSS, NET OF TAX:</t>
  </si>
  <si>
    <t>Foreign currency translation</t>
  </si>
  <si>
    <t>Defined benefit plans</t>
  </si>
  <si>
    <t>Cash flow hedges</t>
  </si>
  <si>
    <t>Marketable securities</t>
  </si>
  <si>
    <t>OTHER COMPREHENSIVE LOSS ATTRIBUTABLE TO ACCENTURE PLC</t>
  </si>
  <si>
    <t>Other comprehensive income (loss) attributable to noncontrolling interests</t>
  </si>
  <si>
    <t>COMPREHENSIVE INCOME</t>
  </si>
  <si>
    <t>COMPREHENSIVE INCOME ATTRIBUTABLE TO ACCENTURE PLC</t>
  </si>
  <si>
    <t>Comprehensive income attributable to noncontrolling interests</t>
  </si>
  <si>
    <t>CONSOLIDATED SHAREHOLDERS' EQUITY STATEMENT - 6 months ended Feb. 29, 2016 - USD ($) shares in Thousands, $ in Thousands</t>
  </si>
  <si>
    <t>Total</t>
  </si>
  <si>
    <t>Restricted Share Units</t>
  </si>
  <si>
    <t>Additional Paid-in Capital</t>
  </si>
  <si>
    <t>Treasury Shares</t>
  </si>
  <si>
    <t>Retained Earnings</t>
  </si>
  <si>
    <t>Accumulated Other Comprehensive Loss</t>
  </si>
  <si>
    <t>Total Accenture plc Shareholders' Equity</t>
  </si>
  <si>
    <t>Noncontrolling Interests</t>
  </si>
  <si>
    <t>Beginning Balance at Aug. 31, 2015</t>
  </si>
  <si>
    <t>Beginning Balance (in shares) at Aug. 31, 2015</t>
  </si>
  <si>
    <t>Beginning Balance Treasury (in shares) at Aug. 31, 2015</t>
  </si>
  <si>
    <t>Increase (Decrease) in Stockholders' Equity [Roll Forward]</t>
  </si>
  <si>
    <t>Net income</t>
  </si>
  <si>
    <t>Other comprehensive loss</t>
  </si>
  <si>
    <t>Income tax benefit on share-based compensation plans</t>
  </si>
  <si>
    <t>Purchases of Class A ordinary shares</t>
  </si>
  <si>
    <t>Purchases of Class A ordinary shares (in shares)</t>
  </si>
  <si>
    <t>Share-based compensation expense</t>
  </si>
  <si>
    <t>Purchases/redemptions of Accenture Holdings plc ordinary shares, Accenture Canada Holdings Inc. exchangeable shares and Class X ordinary shares</t>
  </si>
  <si>
    <t>Purchases/redemptions of Accenture Holdings plc ordinary shares, Accenture Canada Holdings Inc. exchangeable shares and Class X ordinary shares (in shares)</t>
  </si>
  <si>
    <t>Issuances of Class A ordinary shares</t>
  </si>
  <si>
    <t>Employee share programs</t>
  </si>
  <si>
    <t>Employee share programs (in shares)</t>
  </si>
  <si>
    <t>Upon redemption of Accenture Holdings plc ordinary shares (shares)</t>
  </si>
  <si>
    <t>Upon redemption of Accenture Holdings plc ordinary shares</t>
  </si>
  <si>
    <t>Dividends</t>
  </si>
  <si>
    <t>Other, net</t>
  </si>
  <si>
    <t>Ending Balance (in shares) at Feb. 29, 2016</t>
  </si>
  <si>
    <t>Ending Balance Treasury (in shares) at Feb. 29, 2016</t>
  </si>
  <si>
    <t>Ending Balance at Feb. 29, 2016</t>
  </si>
  <si>
    <t>CONSOLIDATED CASH FLOWS STATEMENTS - USD ($) $ in Thousands</t>
  </si>
  <si>
    <t>CASH FLOWS FROM OPERATING ACTIVITIES:</t>
  </si>
  <si>
    <t>Adjustments to reconcile Net income to Net cash provided by operating activities —</t>
  </si>
  <si>
    <t>Depreciation, amortization and asset impairments</t>
  </si>
  <si>
    <t>Change in assets and liabilities, net of acquisitions —</t>
  </si>
  <si>
    <t>Unbilled services, current and non-current, net</t>
  </si>
  <si>
    <t>Other current and non-current assets</t>
  </si>
  <si>
    <t>Deferred revenues, current and non-current</t>
  </si>
  <si>
    <t>Income taxes payable, current and non-current</t>
  </si>
  <si>
    <t>Other current and non-current liabilities</t>
  </si>
  <si>
    <t>Net cash provided by operating activities</t>
  </si>
  <si>
    <t>CASH FLOWS FROM INVESTING ACTIVITIES:</t>
  </si>
  <si>
    <t>Proceeds from sales of property and equipment</t>
  </si>
  <si>
    <t>Purchases of property and equipment</t>
  </si>
  <si>
    <t>Purchases of businesses and investments, net of cash acquired</t>
  </si>
  <si>
    <t>Proceeds from the sale of business, net of cash transferred</t>
  </si>
  <si>
    <t>Net cash used in investing activities</t>
  </si>
  <si>
    <t>CASH FLOWS FROM FINANCING ACTIVITIES:</t>
  </si>
  <si>
    <t>Proceeds from issuance of ordinary shares</t>
  </si>
  <si>
    <t>Purchases of shares</t>
  </si>
  <si>
    <t>Proceeds from long-term debt, net</t>
  </si>
  <si>
    <t>Cash dividends paid</t>
  </si>
  <si>
    <t>Excess tax benefits from share-based payment arrangement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interim Consolidated Financial Statements of Accenture plc and its controlled subsidiary companies (collectively, the “Company”)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August 31, 2015 included in the Company’s Annual Report on Form 10-K filed with the SEC on October 30, 2015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six months ended February 29, 2016 are not necessarily indicative of the results that may be expected for the fiscal year ending August 31, 2016 . Allowances for Client Receivables and Unbilled Services As of February 29, 2016 and August 31, 2015 , total allowances recorded for client receivables and unbilled services were $71,068 and $70,165 , respectively. Accumulated Depreciation As of February 29, 2016 and August 31, 2015 , total accumulated depreciation was $1,693,320 and $1,648,968 , respectively. Income Taxes 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he Company’s effective tax rates for the three months ended February 29, 2016 and February 28, 2015 were 13.7% and 26.0% , respectively . The Company’s effective tax rates for the six months ended February 29, 2016 and February 28, 2015 were 20.4% and 25.6% , respectively. Absent the gain from the Navitaire divestiture and related tax impact recorded during the three months ended February 29, 2016 (see Note 4 (Business Combinations and Divestiture) to these Consolidated Financial Statements), the effective tax rates would have been 15.4% and 22.8% for the three and six months ended February 29, 2016 , respectively. During the three and six months ended February 29, 2016 , the Company recorded benefits related to final determination of U.S. Federal taxes for fiscal 2012 of $99,212 and benefits related to changes in the geographic distribution of earnings. During the three and six months ended February 28, 2015 , the Company recorded benefits related to final determination of U.S. Federal taxes for fiscal years 2010 and 2011 of $169,829 . This was offset by expenses of $171,276 associated with an increase in deferred tax liabilities during the three months ended February 28, 2015 when the Company concluded that certain undistributed earnings of its U.S. subsidiaries would no longer be considered permanently reinvested. New Accounting Pronouncements On February 25, 2016, the Financial Accounting Standards Board (“FASB”) issued Accounting Standards Update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will be effective for the Company beginning September 1, 2019, including interim periods in its fiscal year 2020, and allows for a modified retrospective method upon adoption. The Company is in the process of assessing the impact of this ASU on its Consolidated Financial Statements. On January 5, 2016, the FASB issued ASU No. 2016-01, Recognition and Measurement of Financial Assets and Financial Liabilities, which amends certain aspects of recognition, measurement, presentation and disclosure of financial instruments. The ASU will be effective for the Company beginning September 1, 2018, including interim periods in its fiscal year 2019. The Company does not expect the adoption of this ASU to have a material impact on its Consolidated Financial Statements. On November 20, 2015, the FASB issued ASU No. 2015-17, Balance Sheet Classification of Deferred Taxes, which amends existing guidance on income taxes to require the classification of all deferred tax assets and liabilities as non-current on the balance sheet. The ASU will be effective for the Company beginning September 1, 2017, including interim periods in its fiscal year 2018, and allows for both retrospective and prospective methods of transition upon adoption. The Company is in the process of determining whether to early adopt the standard, which is permitted, and assessing the impact of this ASU on its Consolidated Financial Statements. On May 28, 2014, the FASB issued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including interim periods in its fiscal year 2019, and allows for both retrospective and prospective methods of adoption. The Company is in the process of determining the method of adoption and assessing the impact of this ASU on its Consolidated Financial Statements.</t>
  </si>
  <si>
    <t>EARNINGS PER SHARE</t>
  </si>
  <si>
    <t>Earnings Per Share [Abstract]</t>
  </si>
  <si>
    <t>EARNINGS PER SHARE Basic and diluted earnings per share were calculated as follows: Three Months Ended Six Months Ended February 29, 2016 February 28, 2015 February 29, 2016 February 28, 2015 Basic Earnings per share Net income attributable to Accenture plc $ 1,326,520 $ 690,726 $ 2,145,419 $ 1,522,256 Basic weighted average Class A ordinary shares 626,523,793 628,254,759 626,505,960 628,338,365 Basic earnings per share $ 2.12 $ 1.10 $ 3.42 $ 2.42 Diluted Earnings per share Net income attributable to Accenture plc $ 1,326,520 $ 690,726 $ 2,145,419 $ 1,522,256 Net income attributable to noncontrolling interests in Accenture Holdings plc and Accenture Canada Holdings Inc. (1) 63,379 41,053 102,955 91,689 Net income for diluted earnings per share calculation $ 1,389,899 $ 731,779 $ 2,248,374 $ 1,613,945 Basic weighted average Class A ordinary shares 626,523,793 628,254,759 626,505,960 628,338,365 Class A ordinary shares issuable upon redemption/exchange of noncontrolling interests (1) 29,915,340 37,311,982 30,083,184 37,808,602 Diluted effect of employee compensation related to Class A ordinary shares 11,520,457 13,475,889 12,914,682 14,430,675 Diluted effect of share purchase plans related to Class A ordinary shares 165,497 122,507 254,764 175,314 Diluted weighted average Class A ordinary shares 668,125,087 679,165,137 669,758,590 680,752,956 Diluted earnings per share $ 2.08 $ 1.08 $ 3.36 $ 2.37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Notes)</t>
  </si>
  <si>
    <t>Equity [Abstract]</t>
  </si>
  <si>
    <t>ACCUMULATED OTHER COMPREHENSIVE LOSS The following table summarizes the changes in the accumulated balances for each component of accumulated other comprehensive loss attributable to Accenture plc: Three Months Ended Six Months Ended February 29, 2016 February 28, 2015 February 29, 2016 February 28, 2015 Foreign currency translation Beginning balance $ (967,883 ) $ (514,747 ) $ (853,504 ) $ (324,596 ) Foreign currency translation (29,210 ) (153,781 ) (142,673 ) (341,634 ) Income tax benefit 2,865 1,623 1,493 3,191 Portion attributable to noncontrolling interests 1,713 (691 ) 2,169 (4,557 ) Foreign currency translation, net of tax (24,632 ) (152,849 ) (139,011 ) (343,000 ) Ending balance (992,515 ) (667,596 ) (992,515 ) (667,596 ) Defined benefit plans Beginning balance (519,518 ) (527,301 ) (523,619 ) (531,143 ) Reclassifications into net periodic pension and 6,572 6,914 13,205 13,309 Income tax expense (2,858 ) (2,379 ) (5,194 ) (4,702 ) Portion attributable to noncontrolling interests (169 ) (248 ) (365 ) (478 ) Defined benefit plans, net of tax 3,545 4,287 7,646 8,129 Ending balance (515,973 ) (523,014 ) (515,973 ) (523,014 ) Cash flow hedges Beginning balance (511 ) 1,339 (33,288 ) (16,209 ) Unrealized (losses) gains (23,599 ) 96,506 24,748 117,816 Reclassification adjustments into Cost of services 2,529 (5,642 ) 3,979 (4,722 ) Income tax benefit (expense) 9,567 (31,192 ) (5,883 ) (34,821 ) Portion attributable to noncontrolling interests 528 (3,291 ) (1,042 ) (4,344 ) Cash flow hedges, net of tax (10,975 ) 56,381 21,802 73,929 Ending balance (2) (11,486 ) 57,720 (11,486 ) 57,720 Marketable securities Beginning balance (1,561 ) — (1,561 ) — Unrealized losses (170 ) — (170 ) — Income tax benefit 67 — 67 — Portion attributable to noncontrolling interests 5 — 5 — Marketable securities, net of tax (98 ) — (98 ) — Ending balance (1,659 ) — (1,659 ) — Accumulated other comprehensive loss $ (1,521,633 ) $ (1,132,890 ) $ (1,521,633 ) $ (1,132,890 ) _______________ (1) Reclassifications into net periodic pension and post-retirement expense are recognized in Cost of services, Sales and marketing and General and administrative costs. (2) As of February 29, 2016 , $2,351 of net unrealized gains related to derivatives designated as cash flow hedges is expected to be reclassified into Cost of services in the next 12 months.</t>
  </si>
  <si>
    <t>BUSINESS COMBINATIONS AND DIVESTITURES</t>
  </si>
  <si>
    <t>Business Combination, Goodwill [Abstract]</t>
  </si>
  <si>
    <t>BUSINESS COMBINATIONS AND DIVESTITURE</t>
  </si>
  <si>
    <t>BUSINESS COMBINATIONS AND DIVESTITURE Business Combinations On October 20, 2015 , the Company acquired Cloud Sherpas (through its holding company Declarative Holdings, Inc.), a leader in cloud advisory and technology services for approximately $406,562 , net of cash acquired. This acquisition enhances the Company’s ability to provide clients with cloud strategy and technology consulting, as well as cloud application implementation, integration and management services, and resulted in approximately 1,100 employees joining the Company. In connection with this acquisition, the Company recorded goodwill of $389,093 , which was allocated to all five reportable operating segments, and intangible assets of $68,200 , primarily related to customer-related intangibles. The goodwill is substantially non-deductible for U.S. federal income tax purposes. The intangible assets are being amortized over one to seven years. The pro forma effects of this acquisition on the Company’s operations were not material. During the six months ended February 29, 2016 , the Company completed other individually immaterial acquisitions for total consideration of $322,689 , net of cash acquired. The pro forma effects of these acquisitions on the Company’s operations were not material. Divestiture On January 26, 2016 , the Company completed the sale of Navitaire LLC (Navitaire), a wholly owned subsidiary of Accenture that provides technology and business solutions to the airline industry, to Amadeus IT Group, S.A. (Amadeus). Concurrent with the sale, the Company also entered into several arrangements to provide services to Amadeus, principally infrastructure outsourcing over the next five years. The Company received a total of $832,810 , net of transaction costs and cash divested, of which $214,500 was recorded as deferred revenue attributable to arrangements to provide services to Amadeus. In connection with the sale of Navitaire, the Company recorded a gain of $553,577 (reported in “Gain on sale of business” in the Consolidated Income Statements) and recorded related income taxes of $58,278 . Adjustments related to the completion of certain post-closing matters, including a true-up of divested working capital, may be recorded in subsequent periods. Approximately 600 Navitaire employees transferred to Amadeus as a part of this sale.</t>
  </si>
  <si>
    <t>GOODWILL AND INTANGIBLE ASSETS</t>
  </si>
  <si>
    <t>Goodwill and Intangible Assets Disclosure [Abstract]</t>
  </si>
  <si>
    <t>Goodwill and Intangible Assets Disclosure</t>
  </si>
  <si>
    <t>GOODWILL AND INTANGIBLE ASSETS Goodwill The changes in the carrying amount of goodwill by reportable operating segment were as follows: August 31, Additions/ Foreign February 29, Communications, Media &amp; Technology $ 364,824 $ 148,583 $ (10,810 ) $ 502,597 Financial Services 713,430 158,633 (11,433 ) 860,630 Health &amp; Public Service 588,893 129,991 (2,428 ) 716,456 Products 1,001,768 71,391 (20,895 ) 1,052,264 Resources 260,918 116,669 (8,115 ) 369,472 Total $ 2,929,833 $ 625,267 $ (53,681 ) $ 3,501,419 Goodwill includes immaterial adjustments related to prior period acquisitions. Intangible Assets The Company’s definite-lived intangible assets by major asset class were as follows: February 29, 2016 August 31, 2015 Intangible Asset Class Gross Carrying Amount Accumulated Amortization Net Carrying Amount Gross Carrying Amount Accumulated Amortization Net Carrying Amount Customer-related $ 529,285 $ (141,719 ) $ 387,566 $ 449,219 $ (120,841 ) $ 328,378 Technology 115,491 (55,320 ) 60,171 104,824 (44,988 ) 59,836 Patents 117,669 (56,854 ) 60,815 114,979 (54,064 ) 60,915 Other 37,755 (14,492 ) 23,263 31,480 (15,702 ) 15,778 Total $ 800,200 $ (268,385 ) $ 531,815 $ 700,502 $ (235,595 ) $ 464,907 Total amortization related to the Company’s intangible assets was $29,640 and $57,364 for the three and six months ended February 29, 2016 , respectively. Total amortization related to the Company’s intangible assets was $19,856 and $47,578 for the three and six months ended February 28, 2015 , respectively. Estimated future amortization related to intangible assets held as of February 29, 2016 is as follows: Fiscal Year Estimated Amortization Remainder of 2016 $ 59,134 2017 102,030 2018 85,971 2019 66,779 2020 62,482 Thereafter 155,419 Total $ 531,815</t>
  </si>
  <si>
    <t>MATERIAL TRANSACTIONS AFFECTING SHAREHOLDERS' EQUITY</t>
  </si>
  <si>
    <t>SHAREHOLDERS' EQUITY</t>
  </si>
  <si>
    <t>MATERIAL TRANSACTIONS AFFECTING SHAREHOLDERS’ EQUITY Dividends The Company’s dividend activity during the six months ended February 29, 2016 was as follows: Dividend Per Accenture plc Class A Accenture Holdings plc Ordinary Total Cash Dividend Payment Date Record Date Cash Outlay Record Date Cash Outlay November 13, 2015 $ 1.10 October 16, 2015 $ 687,285 October 13, 2015 $ 33,391 $ 720,676 The payment of the cash dividends also resulted in the issuance of an immaterial number of additional restricted share units to holders of restricted share units. Subsequent Event On March 23, 2016 , the Board of Directors of Accenture plc declared a semi-annual cash dividend of $1.10 per share on its Class A ordinary shares for shareholders of record at the close of business on April 15, 2016 . On March 23, 2016 , the Board of Directors of Accenture Holdings plc declared a semi-annual cash dividend of $1.10 per share on its ordinary shares for shareholders of record at the close of business on April 12, 2016 . Both dividends are payable on May 13, 2016 . The payment of the cash dividends will result in the issuance of an immaterial number of additional restricted share units to holders of restricted share units.</t>
  </si>
  <si>
    <t>DERIVATIVE FINANCIAL INSTRUMENTS</t>
  </si>
  <si>
    <t>Derivative Instruments and Hedging Activities Disclosure [Abstract]</t>
  </si>
  <si>
    <t xml:space="preserve"> DERIVATIVE FINANCIAL INSTRUMENTS In the normal course of business, the Company uses derivative financial instruments to manage foreign currency exchange rate risk. The Company’s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and six months ended February 29, 2016 and February 28, 2015 , as well as those expected to be reclassified into Cost of services in the next 12 months, see Note 3 (Accumulated Other Comprehensive Loss) to these Consolidated Financial Statements. Other Derivatives Realized gains or losses and changes in the estimated fair value of foreign currency forward contracts that have not been designated as hedges were a net gain of $15,578 and a net loss of $57,399 for the three and six months ended February 29, 2016 , respectively, and a net loss of $67,060 and $172,590 for the three and six months ended February 28, 2015 , respectively. Gains and losses on these contracts are recorded in Other expense, net in the Consolidated Income Statements and are offset by gains and losses on the related hedged items. Fair Value of Derivative Instruments The notional and fair values of all derivative instruments were as follows: February 29, 2016 August 31, 2015 Assets Cash Flow Hedges Other current assets $ 41,110 $ 28,282 Other non-current assets 12,935 13,503 Other Derivatives Other current assets 19,531 18,233 Total assets $ 73,576 $ 60,018 Liabilities Cash Flow Hedges Other accrued liabilities $ 38,759 $ 48,683 Other non-current liabilities 43,428 48,746 Other Derivatives Other accrued liabilities 32,569 31,862 Total liabilities $ 114,756 $ 129,291 Total fair value $ (41,180 ) $ (69,273 ) Total notional value $ 6,721,272 $ 6,363,110 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February 29, August 31, Net derivative assets $ 63,259 $ 36,661 Net derivative liabilities 104,439 105,934 Total fair value $ (41,180 ) $ (69,273 )</t>
  </si>
  <si>
    <t>RETIREMENT AND PROFIT SHARING PLANS RETIREMENT AND PROFIT SHARING PLANS (Notes)</t>
  </si>
  <si>
    <t>Compensation and Retirement Disclosure [Abstract]</t>
  </si>
  <si>
    <t>Pension and Other Postretirement Benefits Disclosure [Text Block]</t>
  </si>
  <si>
    <t>8. RETIREMENT AND PROFIT SHARING PLANS Subsequent Event On March 18, 2016, Accenture plc’s Board of Directors approved an amendment to terminate the Company’s U.S. pension plan, effective May 30, 2016 , for all active and former employees who are no longer accruing benefits in the pension plan (approximately 16,200 people). The amendment also provides for the creation of a separate defined benefit plan with substantially the same terms for approximately 600 active employees who are currently eligible to accrue benefits. The U.S. pension plan is expected to be settled in 12 to 18 months, subject to receipt of customary regulatory approvals. The Company’s ultimate settlement obligation will depend upon both the nature and timing of participant settlements and prevailing market conditions. Upon settlement, the Company expects to recognize additional expense, consisting of unrecognized actuarial losses included in Accumulated other comprehensive loss that totaled approximately $337,000 as of August 31, 2015 , adjusted for the difference between the ultimate settlement obligation and the Company’s accrued pension obligation. The Company does not expect the settlement of the U.S. pension plan obligations to have a material impact on its cash position.</t>
  </si>
  <si>
    <t>Commitments and Contingencies Disclosure [Abstract]</t>
  </si>
  <si>
    <t>COMMITMENTS AND CONTINGENCIES Commitments The Company has the right to purchase or may also be required to purchase substantially all of the remaining outstanding shares of its Avanade Inc. subsidiary (“Avanade”) not owned by the Company at fair value if certain events occur. As of February 29, 2016 and August 31, 2015 , the Company has reflected the fair value of $65,420 and $79,023 , respectively, related to Avanade’s redeemable common stock and the intrinsic value of the options on redeemable common stock in Other accrued liabilities in the Consolidated Balance Sheets. Indemnifications and Guarantees In the normal course of business and in conjunction with certain client engagements, the Company has entered into contractual arrangements through which it may be obligated to indemnify clients with respect to certain matters. As of February 29, 2016 and August 31, 2015 , the Company’s aggregate potential liability to its clients for expressly limited guarantees involving the performance of third parties was approximately $634,000 and $655,000 , respectively, of which all but approximately $73,000 and $43,000 , respectively ,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 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 Legal Contingencies As of February 29, 2016 ,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management believes the range of reasonably possible losses in addition to amounts accrued, net of insurance recoveries, will not have a material effect on the Company’s results of operations or financial condition.</t>
  </si>
  <si>
    <t>SEGMENT REPORTING</t>
  </si>
  <si>
    <t>Segment Reporting [Abstract]</t>
  </si>
  <si>
    <t>SEGMENT REPORTING The Company’s reportable operating segments are the five operating groups, which are Communications, Media &amp; Technology; Financial Services; Health &amp; Public Service; Products; and Resources. Information regarding the Company’s reportable operating segments is as follows: Three Months Ended February 29, February 28, Net Operating Net Operating Communications, Media &amp; Technology $ 1,606,700 $ 242,512 $ 1,516,785 $ 201,661 Financial Services 1,684,729 230,534 1,589,535 228,161 Health &amp; Public Service 1,482,264 209,795 1,319,917 163,830 Products 1,994,530 286,336 1,850,953 271,826 Resources 1,173,997 118,867 1,211,826 155,555 Other 3,345 — 4,313 — Total $ 7,945,565 $ 1,088,044 $ 7,493,329 $ 1,021,033 Six Months Ended February 29, February 28, Net Operating Net Operating Communications, Media &amp; Technology $ 3,211,339 $ 490,385 $ 3,097,822 $ 390,418 Financial Services 3,429,945 553,319 3,305,762 525,743 Health &amp; Public Service 2,906,131 382,373 2,688,359 365,633 Products 3,984,653 577,559 3,781,284 561,558 Resources 2,419,081 305,668 2,507,307 365,390 Other 7,579 — 8,510 — Total $ 15,958,728 $ 2,309,304 $ 15,389,044 $ 2,208,742</t>
  </si>
  <si>
    <t>BASIS OF PRESENTATION (Policies)</t>
  </si>
  <si>
    <t>Basis of Presentation</t>
  </si>
  <si>
    <t>The accompanying unaudited interim Consolidated Financial Statements of Accenture plc and its controlled subsidiary companies (collectively, the “Company”)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August 31, 2015 included in the Company’s Annual Report on Form 10-K filed with the SEC on October 30, 2015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six months ended February 29, 2016 are not necessarily indicative of the results that may be expected for the fiscal year ending August 31, 2016 .</t>
  </si>
  <si>
    <t>Income Tax, Policy [Policy Text Block]</t>
  </si>
  <si>
    <t xml:space="preserve">Income Taxes 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
  </si>
  <si>
    <t>New Accounting Pronouncements, Policy</t>
  </si>
  <si>
    <t>New Accounting Pronouncements On February 25, 2016, the Financial Accounting Standards Board (“FASB”) issued Accounting Standards Update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will be effective for the Company beginning September 1, 2019, including interim periods in its fiscal year 2020, and allows for a modified retrospective method upon adoption. The Company is in the process of assessing the impact of this ASU on its Consolidated Financial Statements. On January 5, 2016, the FASB issued ASU No. 2016-01, Recognition and Measurement of Financial Assets and Financial Liabilities, which amends certain aspects of recognition, measurement, presentation and disclosure of financial instruments. The ASU will be effective for the Company beginning September 1, 2018, including interim periods in its fiscal year 2019. The Company does not expect the adoption of this ASU to have a material impact on its Consolidated Financial Statements. On November 20, 2015, the FASB issued ASU No. 2015-17, Balance Sheet Classification of Deferred Taxes, which amends existing guidance on income taxes to require the classification of all deferred tax assets and liabilities as non-current on the balance sheet. The ASU will be effective for the Company beginning September 1, 2017, including interim periods in its fiscal year 2018, and allows for both retrospective and prospective methods of transition upon adoption. The Company is in the process of determining whether to early adopt the standard, which is permitted, and assessing the impact of this ASU on its Consolidated Financial Statements. On May 28, 2014, the FASB issued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including interim periods in its fiscal year 2019, and allows for both retrospective and prospective methods of adoption. The Company is in the process of determining the method of adoption and assessing the impact of this ASU on its Consolidated Financial Statements.</t>
  </si>
  <si>
    <t>COMMITMENTS AND CONTINGENCIES (Policies)</t>
  </si>
  <si>
    <t>Accounting Policies [Abstract]</t>
  </si>
  <si>
    <t>Commitments and Contingencies, Policy [Policy Text Block]</t>
  </si>
  <si>
    <t>Indemnifications and Guarantees In the normal course of business and in conjunction with certain client engagements, the Company has entered into contractual arrangements through which it may be obligated to indemnify clients with respect to certain matters. As of February 29, 2016 and August 31, 2015 , the Company’s aggregate potential liability to its clients for expressly limited guarantees involving the performance of third parties was approximately $634,000 and $655,000 , respectively, of which all but approximately $73,000 and $43,000 , respectively ,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t>
  </si>
  <si>
    <t>EARNINGS PER SHARE (Tables)</t>
  </si>
  <si>
    <t>Basic and Diluted Earnings Per Share</t>
  </si>
  <si>
    <t>Basic and diluted earnings per share were calculated as follows: Three Months Ended Six Months Ended February 29, 2016 February 28, 2015 February 29, 2016 February 28, 2015 Basic Earnings per share Net income attributable to Accenture plc $ 1,326,520 $ 690,726 $ 2,145,419 $ 1,522,256 Basic weighted average Class A ordinary shares 626,523,793 628,254,759 626,505,960 628,338,365 Basic earnings per share $ 2.12 $ 1.10 $ 3.42 $ 2.42 Diluted Earnings per share Net income attributable to Accenture plc $ 1,326,520 $ 690,726 $ 2,145,419 $ 1,522,256 Net income attributable to noncontrolling interests in Accenture Holdings plc and Accenture Canada Holdings Inc. (1) 63,379 41,053 102,955 91,689 Net income for diluted earnings per share calculation $ 1,389,899 $ 731,779 $ 2,248,374 $ 1,613,945 Basic weighted average Class A ordinary shares 626,523,793 628,254,759 626,505,960 628,338,365 Class A ordinary shares issuable upon redemption/exchange of noncontrolling interests (1) 29,915,340 37,311,982 30,083,184 37,808,602 Diluted effect of employee compensation related to Class A ordinary shares 11,520,457 13,475,889 12,914,682 14,430,675 Diluted effect of share purchase plans related to Class A ordinary shares 165,497 122,507 254,764 175,314 Diluted weighted average Class A ordinary shares 668,125,087 679,165,137 669,758,590 680,752,956 Diluted earnings per share $ 2.08 $ 1.08 $ 3.36 $ 2.37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Tables)</t>
  </si>
  <si>
    <t>Schedule of Accumulated Other Comprehensive Loss</t>
  </si>
  <si>
    <t>The following table summarizes the changes in the accumulated balances for each component of accumulated other comprehensive loss attributable to Accenture plc: Three Months Ended Six Months Ended February 29, 2016 February 28, 2015 February 29, 2016 February 28, 2015 Foreign currency translation Beginning balance $ (967,883 ) $ (514,747 ) $ (853,504 ) $ (324,596 ) Foreign currency translation (29,210 ) (153,781 ) (142,673 ) (341,634 ) Income tax benefit 2,865 1,623 1,493 3,191 Portion attributable to noncontrolling interests 1,713 (691 ) 2,169 (4,557 ) Foreign currency translation, net of tax (24,632 ) (152,849 ) (139,011 ) (343,000 ) Ending balance (992,515 ) (667,596 ) (992,515 ) (667,596 ) Defined benefit plans Beginning balance (519,518 ) (527,301 ) (523,619 ) (531,143 ) Reclassifications into net periodic pension and 6,572 6,914 13,205 13,309 Income tax expense (2,858 ) (2,379 ) (5,194 ) (4,702 ) Portion attributable to noncontrolling interests (169 ) (248 ) (365 ) (478 ) Defined benefit plans, net of tax 3,545 4,287 7,646 8,129 Ending balance (515,973 ) (523,014 ) (515,973 ) (523,014 ) Cash flow hedges Beginning balance (511 ) 1,339 (33,288 ) (16,209 ) Unrealized (losses) gains (23,599 ) 96,506 24,748 117,816 Reclassification adjustments into Cost of services 2,529 (5,642 ) 3,979 (4,722 ) Income tax benefit (expense) 9,567 (31,192 ) (5,883 ) (34,821 ) Portion attributable to noncontrolling interests 528 (3,291 ) (1,042 ) (4,344 ) Cash flow hedges, net of tax (10,975 ) 56,381 21,802 73,929 Ending balance (2) (11,486 ) 57,720 (11,486 ) 57,720 Marketable securities Beginning balance (1,561 ) — (1,561 ) — Unrealized losses (170 ) — (170 ) — Income tax benefit 67 — 67 — Portion attributable to noncontrolling interests 5 — 5 — Marketable securities, net of tax (98 ) — (98 ) — Ending balance (1,659 ) — (1,659 ) — Accumulated other comprehensive loss $ (1,521,633 ) $ (1,132,890 ) $ (1,521,633 ) $ (1,132,890 ) _______________ (1) Reclassifications into net periodic pension and post-retirement expense are recognized in Cost of services, Sales and marketing and General and administrative costs. (2) As of February 29, 2016 , $2,351 of net unrealized gains related to derivatives designated as cash flow hedges is expected to be reclassified into Cost of services in the next 12 months.</t>
  </si>
  <si>
    <t>GOODWILL AND INTANGIBLE ASSETS (Tables)</t>
  </si>
  <si>
    <t>Schedule of Goodwill [Table Text Block]</t>
  </si>
  <si>
    <t>The changes in the carrying amount of goodwill by reportable operating segment were as follows: August 31, Additions/ Foreign February 29, Communications, Media &amp; Technology $ 364,824 $ 148,583 $ (10,810 ) $ 502,597 Financial Services 713,430 158,633 (11,433 ) 860,630 Health &amp; Public Service 588,893 129,991 (2,428 ) 716,456 Products 1,001,768 71,391 (20,895 ) 1,052,264 Resources 260,918 116,669 (8,115 ) 369,472 Total $ 2,929,833 $ 625,267 $ (53,681 ) $ 3,501,419</t>
  </si>
  <si>
    <t>Schedule of Finite-Lived Intangible Assets [Table Text Block]</t>
  </si>
  <si>
    <t>The Company’s definite-lived intangible assets by major asset class were as follows: February 29, 2016 August 31, 2015 Intangible Asset Class Gross Carrying Amount Accumulated Amortization Net Carrying Amount Gross Carrying Amount Accumulated Amortization Net Carrying Amount Customer-related $ 529,285 $ (141,719 ) $ 387,566 $ 449,219 $ (120,841 ) $ 328,378 Technology 115,491 (55,320 ) 60,171 104,824 (44,988 ) 59,836 Patents 117,669 (56,854 ) 60,815 114,979 (54,064 ) 60,915 Other 37,755 (14,492 ) 23,263 31,480 (15,702 ) 15,778 Total $ 800,200 $ (268,385 ) $ 531,815 $ 700,502 $ (235,595 ) $ 464,907</t>
  </si>
  <si>
    <t>Schedule of Finite-Lived Intangible Assets, Future Amortization Expense [Table Text Block]</t>
  </si>
  <si>
    <t xml:space="preserve"> Estimated future amortization related to intangible assets held as of February 29, 2016 is as follows: Fiscal Year Estimated Amortization Remainder of 2016 $ 59,134 2017 102,030 2018 85,971 2019 66,779 2020 62,482 Thereafter 155,419 Total $ 531,815</t>
  </si>
  <si>
    <t>MATERIAL TRANSACTIONS AFFECTING SHAREHOLDERS' EQUITY (Tables)</t>
  </si>
  <si>
    <t>Schedule of Dividend Activity</t>
  </si>
  <si>
    <t>The Company’s dividend activity during the six months ended February 29, 2016 was as follows: Dividend Per Accenture plc Class A Accenture Holdings plc Ordinary Total Cash Dividend Payment Date Record Date Cash Outlay Record Date Cash Outlay November 13, 2015 $ 1.10 October 16, 2015 $ 687,285 October 13, 2015 $ 33,391 $ 720,676</t>
  </si>
  <si>
    <t>DERIVATIVE FINANCIAL INSTRUMENTS (Tables)</t>
  </si>
  <si>
    <t>Notional and Fair Values of All Derivative Instruments</t>
  </si>
  <si>
    <t>The notional and fair values of all derivative instruments were as follows: February 29, 2016 August 31, 2015 Assets Cash Flow Hedges Other current assets $ 41,110 $ 28,282 Other non-current assets 12,935 13,503 Other Derivatives Other current assets 19,531 18,233 Total assets $ 73,576 $ 60,018 Liabilities Cash Flow Hedges Other accrued liabilities $ 38,759 $ 48,683 Other non-current liabilities 43,428 48,746 Other Derivatives Other accrued liabilities 32,569 31,862 Total liabilities $ 114,756 $ 129,291 Total fair value $ (41,180 ) $ (69,273 ) Total notional value $ 6,721,272 $ 6,363,110</t>
  </si>
  <si>
    <t>Offsetting Derivative Assets and Liabilities Table</t>
  </si>
  <si>
    <t>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February 29, August 31, Net derivative assets $ 63,259 $ 36,661 Net derivative liabilities 104,439 105,934 Total fair value $ (41,180 ) $ (69,273 )</t>
  </si>
  <si>
    <t>SEGMENT REPORTING (Tables)</t>
  </si>
  <si>
    <t>Reportable Operating Segments</t>
  </si>
  <si>
    <t>The Company’s reportable operating segments are the five operating groups, which are Communications, Media &amp; Technology; Financial Services; Health &amp; Public Service; Products; and Resources. Information regarding the Company’s reportable operating segments is as follows: Three Months Ended February 29, February 28, Net Operating Net Operating Communications, Media &amp; Technology $ 1,606,700 $ 242,512 $ 1,516,785 $ 201,661 Financial Services 1,684,729 230,534 1,589,535 228,161 Health &amp; Public Service 1,482,264 209,795 1,319,917 163,830 Products 1,994,530 286,336 1,850,953 271,826 Resources 1,173,997 118,867 1,211,826 155,555 Other 3,345 — 4,313 — Total $ 7,945,565 $ 1,088,044 $ 7,493,329 $ 1,021,033 Six Months Ended February 29, February 28, Net Operating Net Operating Communications, Media &amp; Technology $ 3,211,339 $ 490,385 $ 3,097,822 $ 390,418 Financial Services 3,429,945 553,319 3,305,762 525,743 Health &amp; Public Service 2,906,131 382,373 2,688,359 365,633 Products 3,984,653 577,559 3,781,284 561,558 Resources 2,419,081 305,668 2,507,307 365,390 Other 7,579 — 8,510 — Total $ 15,958,728 $ 2,309,304 $ 15,389,044 $ 2,208,742</t>
  </si>
  <si>
    <t>BASIS OF PRESENTATION - Additional Information (Detail) - USD ($) $ in Thousands</t>
  </si>
  <si>
    <t>Allowance for doubtful accounts receivable and unbilled services</t>
  </si>
  <si>
    <t>Accumulated depreciation</t>
  </si>
  <si>
    <t>Effective Income Tax Rate Reconciliation, Percent</t>
  </si>
  <si>
    <t>13.70%</t>
  </si>
  <si>
    <t>26.00%</t>
  </si>
  <si>
    <t>20.40%</t>
  </si>
  <si>
    <t>25.60%</t>
  </si>
  <si>
    <t>Effective Income Tax Rate Excluding Effect of Gain on Sale of Business</t>
  </si>
  <si>
    <t>15.40%</t>
  </si>
  <si>
    <t>22.80%</t>
  </si>
  <si>
    <t>Income Tax Examination, Liability (Refund) Adjustment from Settlement with Taxing Authority</t>
  </si>
  <si>
    <t>Deferred Tax Liabilities, Undistributed Foreign Earnings</t>
  </si>
  <si>
    <t>EARNINGS PER SHARE (Detail) - USD ($) $ / shares in Units, $ in Thousands</t>
  </si>
  <si>
    <t>Basic Earnings per share</t>
  </si>
  <si>
    <t>Net income attributable to Accenture plc</t>
  </si>
  <si>
    <t>Basic weighted average Class A ordinary shares</t>
  </si>
  <si>
    <t>Basic earnings per share</t>
  </si>
  <si>
    <t>Diluted Earnings per share</t>
  </si>
  <si>
    <t>Net income attributable to noncontrolling interests in Accenture Holdings plc and Accenture Canada Holdings Inc. (1)</t>
  </si>
  <si>
    <t>[1]</t>
  </si>
  <si>
    <t>Net income for diluted earnings per share calculation</t>
  </si>
  <si>
    <t>Class A ordinary shares issuable upon redemption/exchange of noncontrolling interests (1)</t>
  </si>
  <si>
    <t>Diluted effect of employee compensation related to Class A ordinary shares</t>
  </si>
  <si>
    <t>Diluted effect of share purchase plans related to Class A ordinary shares</t>
  </si>
  <si>
    <t>Diluted weighted average Class A ordinary shares</t>
  </si>
  <si>
    <t>Diluted earnings per share</t>
  </si>
  <si>
    <t>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Details) - USD ($) $ in Thousands</t>
  </si>
  <si>
    <t>Beginning balance</t>
  </si>
  <si>
    <t>Income tax benefit</t>
  </si>
  <si>
    <t>Portion attributable to noncontrolling interests</t>
  </si>
  <si>
    <t>Foreign currency translation, net of tax</t>
  </si>
  <si>
    <t>Ending balance</t>
  </si>
  <si>
    <t>Reclassifications into net periodic pension and post-retirement expense (1)</t>
  </si>
  <si>
    <t>Income tax expense</t>
  </si>
  <si>
    <t>Defined benefit plans, net of tax</t>
  </si>
  <si>
    <t>Unrealized (losses) gains</t>
  </si>
  <si>
    <t>Reclassification adjustments into Cost of services</t>
  </si>
  <si>
    <t>Income tax benefit (expense)</t>
  </si>
  <si>
    <t>Cash flow hedges, net of tax</t>
  </si>
  <si>
    <t>Ending balance (2)</t>
  </si>
  <si>
    <t>[2]</t>
  </si>
  <si>
    <t>Unrealized losses</t>
  </si>
  <si>
    <t>Marketable securities, net of tax</t>
  </si>
  <si>
    <t>Reclassifications into net periodic pension and post-retirement expense are recognized in Cost of services, Sales and marketing and General and administrative costs.</t>
  </si>
  <si>
    <t>As of February 29, 2016, $2,351 of net unrealized gains related to derivatives designated as cash flow hedges is expected to be reclassified into Cost of services in the next 12 months.</t>
  </si>
  <si>
    <t>ACCUMULATED OTHER COMPREHENSIVE LOSS Derivatives Designated as Cash Flow Hedges (Details) $ in Thousands</t>
  </si>
  <si>
    <t>Feb. 29, 2016USD ($)</t>
  </si>
  <si>
    <t>Cost Of Services [Member] | Cash Flow Hedging [Member]</t>
  </si>
  <si>
    <t>Derivative [Line Items]</t>
  </si>
  <si>
    <t>Cash Flow Hedge Gain (Loss) to be Reclassified within Twelve Months</t>
  </si>
  <si>
    <t>BUSINESS COMBINATIONS AND DIVESTITURE- Additional Information (Detail) $ in Thousands</t>
  </si>
  <si>
    <t>Feb. 28, 2015USD ($)</t>
  </si>
  <si>
    <t>Aug. 31, 2015USD ($)</t>
  </si>
  <si>
    <t>Business Acquisitions and Divestiture [Line Items]</t>
  </si>
  <si>
    <t>Navitaire [Member]</t>
  </si>
  <si>
    <t>Entity Number of Employees</t>
  </si>
  <si>
    <t>Proceeds from Divestiture of Businesses, Net of Cash Divested and Transaction Costs</t>
  </si>
  <si>
    <t>Divestiture Proceed Allocation to Service Arrangement</t>
  </si>
  <si>
    <t>Gain (Loss) on Disposition of Business, Tax</t>
  </si>
  <si>
    <t>Cloud Sherpas [Member]</t>
  </si>
  <si>
    <t>Cash Consideration</t>
  </si>
  <si>
    <t>Business Combination, Recognized Identifiable Assets Acquired and Liabilities Assumed, Finite-Lived Intangibles</t>
  </si>
  <si>
    <t>Cloud Sherpas [Member] | Minimum [Member]</t>
  </si>
  <si>
    <t>Finite-Lived Intangible Asset, Useful Life</t>
  </si>
  <si>
    <t>1 year</t>
  </si>
  <si>
    <t>Cloud Sherpas [Member] | Maximum [Member]</t>
  </si>
  <si>
    <t>7 years</t>
  </si>
  <si>
    <t>Series of Individually Immaterial Business Acquisitions [Member]</t>
  </si>
  <si>
    <t>GOODWILL AND INTANGIBLE ASSETS - Goodwill Rollforward (Details) $ in Thousands</t>
  </si>
  <si>
    <t>Goodwill [Line Items]</t>
  </si>
  <si>
    <t>Goodwill Acquired During Period And Adjustments</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Gross Carrying Amount</t>
  </si>
  <si>
    <t>Accumulated Amortization</t>
  </si>
  <si>
    <t>Net Carrying Amount</t>
  </si>
  <si>
    <t>Customer-related</t>
  </si>
  <si>
    <t>Technology</t>
  </si>
  <si>
    <t>Patents</t>
  </si>
  <si>
    <t>Other</t>
  </si>
  <si>
    <t>GOODWILL AND INTANGIBLE ASSETS - Amortization (Details) - USD ($) $ in Thousands</t>
  </si>
  <si>
    <t>Amortization of Intangible Asset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ATERIAL TRANSACTIONS AFFECTING SHAREHOLDERS' EQUITY - Dividend Activity (Detail) - USD ($) $ / shares in Units, $ in Thousands</t>
  </si>
  <si>
    <t>Dividends [Line Items]</t>
  </si>
  <si>
    <t>Dividend Per Share</t>
  </si>
  <si>
    <t>Dividend Payment November 2015 [Member]</t>
  </si>
  <si>
    <t>Dividend Payment Date</t>
  </si>
  <si>
    <t>Nov. 13,
		2015</t>
  </si>
  <si>
    <t>Cash Outlay</t>
  </si>
  <si>
    <t>Dividend Payment November 2015 [Member] | Accenture Holdings plc ordinary Shares and Accenture Canada Holdings Inc Exchangeable Shares [Member]</t>
  </si>
  <si>
    <t>Record Date</t>
  </si>
  <si>
    <t>Oct. 13,
		2015</t>
  </si>
  <si>
    <t>Dividend Payment November 2015 [Member] | Class A ordinary shares</t>
  </si>
  <si>
    <t>Oct. 16,
		2015</t>
  </si>
  <si>
    <t>MATERIAL TRANSACTIONS AFFECTING SHAREHOLDERS' EQUITY - Subsequent Event - Additional Information (Details) - Dividend Declared [Member]</t>
  </si>
  <si>
    <t>Mar. 23, 2016$ / shares</t>
  </si>
  <si>
    <t>Class A Ordinary Shares</t>
  </si>
  <si>
    <t>Dividends Payable [Line Items]</t>
  </si>
  <si>
    <t>Cash dividend declared date</t>
  </si>
  <si>
    <t>Mar. 23,
		2016</t>
  </si>
  <si>
    <t>Cash dividend declared - $/ shares</t>
  </si>
  <si>
    <t>Cash dividend record date</t>
  </si>
  <si>
    <t>Apr. 15,
		2016</t>
  </si>
  <si>
    <t>Cash dividend payment date</t>
  </si>
  <si>
    <t>May 13,
		2016</t>
  </si>
  <si>
    <t>Accenture Holdings plc ordinary [Member]</t>
  </si>
  <si>
    <t>Apr. 12,
		2016</t>
  </si>
  <si>
    <t>DERIVATIVE FINANCIAL INSTRUMENTS - Notional and Fair Values of All Derivative Instruments (Detail) - USD ($) $ in Thousands</t>
  </si>
  <si>
    <t>Assets</t>
  </si>
  <si>
    <t>Fair value of derivative assets</t>
  </si>
  <si>
    <t>Liabilities</t>
  </si>
  <si>
    <t>Fair value of derivative liabilities</t>
  </si>
  <si>
    <t>Total fair value</t>
  </si>
  <si>
    <t>Total notional value</t>
  </si>
  <si>
    <t>Cash Flow Hedging [Member] | Other current assets</t>
  </si>
  <si>
    <t>Cash Flow Hedging [Member] | Other non-current assets</t>
  </si>
  <si>
    <t>Cash Flow Hedging [Member] | Other accrued liabilities</t>
  </si>
  <si>
    <t>Cash Flow Hedging [Member] | Other non-current liabilities</t>
  </si>
  <si>
    <t>Other Derivatives | Other current assets</t>
  </si>
  <si>
    <t>Other Derivatives | Other accrued liabilities</t>
  </si>
  <si>
    <t>DERIVATIVE FINANCIAL INSTRUMENTS - Additional Information (Detail) - USD ($) $ in Thousands</t>
  </si>
  <si>
    <t>Realized gains or (losses) and changes in the estimated fair value of derivatives not designated as hedges</t>
  </si>
  <si>
    <t>DERIVATIVE FINANCIAL INSTRUMENTS Offsetting Derivative Assets and Liabilities (Details) - USD ($) $ in Thousands</t>
  </si>
  <si>
    <t>Offsetting Derivative Assets and Liabilities [Abstract]</t>
  </si>
  <si>
    <t>Net derivative assets</t>
  </si>
  <si>
    <t>Net derivative liabilities</t>
  </si>
  <si>
    <t>RETIREMENT AND PROFIT SHARING PLANS (Details) $ in Thousands</t>
  </si>
  <si>
    <t>Mar. 18, 2016employee</t>
  </si>
  <si>
    <t>Defined Benefit Plans and Other Postretirement Benefit Plans Table Text Block [Line Items]</t>
  </si>
  <si>
    <t>Pension and Other Postretirement Benefit Plans, Accumulated Other Comprehensive Income (Loss), Net Gains (Losses), before Tax | $</t>
  </si>
  <si>
    <t>Subsequent Event [Member]</t>
  </si>
  <si>
    <t>Company’s U.S. pension plan active and terminated employees who are no longer accruing benefits in the pension plan.</t>
  </si>
  <si>
    <t>Active employees in the U.S. pension plan who are currently eligible to accrue benefits under the creation of a separate defined benefit plan</t>
  </si>
  <si>
    <t>Subsequent Event [Member] | Minimum [Member]</t>
  </si>
  <si>
    <t>Defined Benefit Plan Investments Estimated Liquidation Period</t>
  </si>
  <si>
    <t>12 months</t>
  </si>
  <si>
    <t>Subsequent Event [Member] | Maximum [Member]</t>
  </si>
  <si>
    <t>18 months</t>
  </si>
  <si>
    <t>COMMITMENTS AND CONTINGENCIES - Additional Information (Detail) - USD ($) $ in Thousands</t>
  </si>
  <si>
    <t>Commitments [Abstract]</t>
  </si>
  <si>
    <t>Fair value of Avanade redeemable common stock and options</t>
  </si>
  <si>
    <t>Indemnifications and Guarantees [Abstract]</t>
  </si>
  <si>
    <t>Expressly limited performance guarantee</t>
  </si>
  <si>
    <t>Portion of guarantee not recoverable</t>
  </si>
  <si>
    <t>SEGMENT REPORTING - Reportable Operating Segments (Detail) - USD ($) $ in Thousands</t>
  </si>
  <si>
    <t>Segment Reporting Information [Line Items]</t>
  </si>
  <si>
    <t>Net Revenues</t>
  </si>
  <si>
    <t>Operating Income</t>
  </si>
  <si>
    <t>SEGMENT REPORTING - Additional Information (Detail)</t>
  </si>
  <si>
    <t>Feb. 29, 2016segment</t>
  </si>
  <si>
    <t>Number of operating segments</t>
  </si>
</sst>
</file>

<file path=xl/styles.xml><?xml version="1.0" encoding="utf-8"?>
<styleSheet xmlns="http://schemas.openxmlformats.org/spreadsheetml/2006/main">
  <numFmts count="4">
    <numFmt formatCode="_(&quot;$ &quot;#,##0_);_(&quot;$ &quot;(#,##0)" numFmtId="165"/>
    <numFmt formatCode="_(&quot;€ &quot;#,##0_);_(&quot;€ &quot;(#,##0)" numFmtId="166"/>
    <numFmt formatCode="_(&quot;$ &quot;#,##0.0000000_);_(&quot;$ &quot;(#,##0.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5" r="B6" t="n">
        <v>2016</v>
      </c>
    </row>
    <row spans="1:3" r="7">
      <c s="3" r="A7" t="s">
        <v>11</v>
      </c>
      <c s="4" r="B7" t="s">
        <v>12</v>
      </c>
    </row>
    <row spans="1:3" r="8">
      <c s="3" r="A8" t="s">
        <v>13</v>
      </c>
      <c s="3" r="B8" t="s">
        <v>14</v>
      </c>
    </row>
    <row spans="1:3" r="9">
      <c s="3" r="A9" t="s">
        <v>15</v>
      </c>
      <c s="3" r="B9" t="s">
        <v>16</v>
      </c>
    </row>
    <row spans="1:3" r="10">
      <c s="3" r="A10" t="s">
        <v>17</v>
      </c>
      <c s="5" r="B10" t="n">
        <v>1467373</v>
      </c>
    </row>
    <row spans="1:3" r="11">
      <c s="3" r="A11" t="s">
        <v>18</v>
      </c>
      <c s="3" r="B11" t="s">
        <v>19</v>
      </c>
    </row>
    <row spans="1:3" r="12">
      <c s="3" r="A12" t="s">
        <v>20</v>
      </c>
      <c s="3" r="B12" t="s">
        <v>21</v>
      </c>
    </row>
    <row spans="1:3" r="13">
      <c s="3" r="A13" t="s">
        <v>22</v>
      </c>
    </row>
    <row spans="1:3" r="14">
      <c s="3" r="A14" t="s">
        <v>23</v>
      </c>
      <c s="5" r="C14" t="n">
        <v>812912937</v>
      </c>
    </row>
    <row spans="1:3" r="15">
      <c s="3" r="A15" t="s">
        <v>24</v>
      </c>
    </row>
    <row spans="1:3" r="16">
      <c s="3" r="A16" t="s">
        <v>23</v>
      </c>
      <c s="5" r="C16" t="n">
        <v>22820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9</v>
      </c>
      <c s="2" r="B1" t="s">
        <v>1</v>
      </c>
    </row>
    <row spans="1:2" r="2">
      <c s="2" r="B2" t="s">
        <v>2</v>
      </c>
    </row>
    <row spans="1:2" r="3">
      <c s="6" r="A3" t="s">
        <v>190</v>
      </c>
    </row>
    <row spans="1:2" r="4">
      <c s="3" r="A4" t="s">
        <v>130</v>
      </c>
      <c s="3"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2</v>
      </c>
      <c s="2" r="B1" t="s">
        <v>1</v>
      </c>
    </row>
    <row spans="1:2" r="2">
      <c s="2" r="B2" t="s">
        <v>2</v>
      </c>
    </row>
    <row spans="1:2" r="3">
      <c s="6" r="A3" t="s">
        <v>193</v>
      </c>
    </row>
    <row spans="1:2" r="4">
      <c s="3" r="A4" t="s">
        <v>194</v>
      </c>
      <c s="3"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6</v>
      </c>
      <c s="2" r="B1" t="s">
        <v>1</v>
      </c>
    </row>
    <row spans="1:2" r="2">
      <c s="2" r="B2" t="s">
        <v>2</v>
      </c>
    </row>
    <row spans="1:2" r="3">
      <c s="6" r="A3" t="s">
        <v>197</v>
      </c>
    </row>
    <row spans="1:2" r="4">
      <c s="3" r="A4" t="s">
        <v>198</v>
      </c>
      <c s="3"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0</v>
      </c>
      <c s="2" r="B1" t="s">
        <v>1</v>
      </c>
    </row>
    <row spans="1:2" r="2">
      <c s="2" r="B2" t="s">
        <v>2</v>
      </c>
    </row>
    <row spans="1:2" r="3">
      <c s="6" r="A3" t="s">
        <v>190</v>
      </c>
    </row>
    <row spans="1:2" r="4">
      <c s="3" r="A4" t="s">
        <v>201</v>
      </c>
      <c s="3"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3</v>
      </c>
      <c s="2" r="B1" t="s">
        <v>1</v>
      </c>
    </row>
    <row spans="1:2" r="2">
      <c s="2" r="B2" t="s">
        <v>2</v>
      </c>
    </row>
    <row spans="1:2" r="3">
      <c s="6" r="A3" t="s">
        <v>204</v>
      </c>
    </row>
    <row spans="1:2" r="4">
      <c s="3" r="A4" t="s">
        <v>203</v>
      </c>
      <c s="3"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6" r="A3" t="s">
        <v>207</v>
      </c>
    </row>
    <row spans="1:2" r="4">
      <c s="3" r="A4" t="s">
        <v>208</v>
      </c>
      <c s="3"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7</v>
      </c>
      <c s="2" r="B1" t="s">
        <v>1</v>
      </c>
    </row>
    <row spans="1:2" r="2">
      <c s="2" r="B2" t="s">
        <v>2</v>
      </c>
    </row>
    <row spans="1:2" r="3">
      <c s="6" r="A3" t="s">
        <v>210</v>
      </c>
    </row>
    <row spans="1:2" r="4">
      <c s="3" r="A4" t="s">
        <v>57</v>
      </c>
      <c s="3"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2</v>
      </c>
      <c s="2" r="B1" t="s">
        <v>1</v>
      </c>
    </row>
    <row spans="1:2" r="2">
      <c s="2" r="B2" t="s">
        <v>2</v>
      </c>
    </row>
    <row spans="1:2" r="3">
      <c s="6" r="A3" t="s">
        <v>213</v>
      </c>
    </row>
    <row spans="1:2" r="4">
      <c s="3" r="A4" t="s">
        <v>212</v>
      </c>
      <c s="3"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6" r="A3" t="s">
        <v>184</v>
      </c>
    </row>
    <row spans="1:2" r="4">
      <c s="3" r="A4" t="s">
        <v>216</v>
      </c>
      <c s="3" r="B4" t="s">
        <v>217</v>
      </c>
    </row>
    <row spans="1:2" r="5">
      <c s="3" r="A5" t="s">
        <v>218</v>
      </c>
      <c s="3" r="B5" t="s">
        <v>219</v>
      </c>
    </row>
    <row spans="1:2" r="6">
      <c s="3" r="A6" t="s">
        <v>220</v>
      </c>
      <c s="3" r="B6"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2</v>
      </c>
      <c s="2" r="B1" t="s">
        <v>1</v>
      </c>
    </row>
    <row spans="1:2" r="2">
      <c s="2" r="B2" t="s">
        <v>2</v>
      </c>
    </row>
    <row spans="1:2" r="3">
      <c s="6" r="A3" t="s">
        <v>223</v>
      </c>
    </row>
    <row spans="1:2" r="4">
      <c s="3" r="A4" t="s">
        <v>224</v>
      </c>
      <c s="3"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6" r="A2" t="s">
        <v>27</v>
      </c>
    </row>
    <row spans="1:3" r="3">
      <c s="3" r="A3" t="s">
        <v>28</v>
      </c>
      <c s="7" r="B3" t="n">
        <v>3034659</v>
      </c>
      <c s="7" r="C3" t="n">
        <v>4360766</v>
      </c>
    </row>
    <row spans="1:3" r="4">
      <c s="3" r="A4" t="s">
        <v>29</v>
      </c>
      <c s="5" r="B4" t="n">
        <v>2820</v>
      </c>
      <c s="5" r="C4" t="n">
        <v>2448</v>
      </c>
    </row>
    <row spans="1:3" r="5">
      <c s="3" r="A5" t="s">
        <v>30</v>
      </c>
      <c s="5" r="B5" t="n">
        <v>3986141</v>
      </c>
      <c s="5" r="C5" t="n">
        <v>3840920</v>
      </c>
    </row>
    <row spans="1:3" r="6">
      <c s="3" r="A6" t="s">
        <v>31</v>
      </c>
      <c s="5" r="B6" t="n">
        <v>2020413</v>
      </c>
      <c s="5" r="C6" t="n">
        <v>1884504</v>
      </c>
    </row>
    <row spans="1:3" r="7">
      <c s="3" r="A7" t="s">
        <v>32</v>
      </c>
      <c s="5" r="B7" t="n">
        <v>868631</v>
      </c>
      <c s="5" r="C7" t="n">
        <v>879320</v>
      </c>
    </row>
    <row spans="1:3" r="8">
      <c s="3" r="A8" t="s">
        <v>33</v>
      </c>
      <c s="5" r="B8" t="n">
        <v>766136</v>
      </c>
      <c s="5" r="C8" t="n">
        <v>611436</v>
      </c>
    </row>
    <row spans="1:3" r="9">
      <c s="3" r="A9" t="s">
        <v>34</v>
      </c>
      <c s="5" r="B9" t="n">
        <v>10678800</v>
      </c>
      <c s="5" r="C9" t="n">
        <v>11579394</v>
      </c>
    </row>
    <row spans="1:3" r="10">
      <c s="6" r="A10" t="s">
        <v>35</v>
      </c>
    </row>
    <row spans="1:3" r="11">
      <c s="3" r="A11" t="s">
        <v>31</v>
      </c>
      <c s="5" r="B11" t="n">
        <v>55945</v>
      </c>
      <c s="5" r="C11" t="n">
        <v>15501</v>
      </c>
    </row>
    <row spans="1:3" r="12">
      <c s="3" r="A12" t="s">
        <v>36</v>
      </c>
      <c s="5" r="B12" t="n">
        <v>61037</v>
      </c>
      <c s="5" r="C12" t="n">
        <v>45027</v>
      </c>
    </row>
    <row spans="1:3" r="13">
      <c s="3" r="A13" t="s">
        <v>37</v>
      </c>
      <c s="5" r="B13" t="n">
        <v>856403</v>
      </c>
      <c s="5" r="C13" t="n">
        <v>801884</v>
      </c>
    </row>
    <row spans="1:3" r="14">
      <c s="3" r="A14" t="s">
        <v>38</v>
      </c>
      <c s="5" r="B14" t="n">
        <v>3501419</v>
      </c>
      <c s="5" r="C14" t="n">
        <v>2929833</v>
      </c>
    </row>
    <row spans="1:3" r="15">
      <c s="3" r="A15" t="s">
        <v>39</v>
      </c>
      <c s="5" r="B15" t="n">
        <v>679135</v>
      </c>
      <c s="5" r="C15" t="n">
        <v>655482</v>
      </c>
    </row>
    <row spans="1:3" r="16">
      <c s="3" r="A16" t="s">
        <v>32</v>
      </c>
      <c s="5" r="B16" t="n">
        <v>1255400</v>
      </c>
      <c s="5" r="C16" t="n">
        <v>1274019</v>
      </c>
    </row>
    <row spans="1:3" r="17">
      <c s="3" r="A17" t="s">
        <v>40</v>
      </c>
      <c s="5" r="B17" t="n">
        <v>1059639</v>
      </c>
      <c s="5" r="C17" t="n">
        <v>964918</v>
      </c>
    </row>
    <row spans="1:3" r="18">
      <c s="3" r="A18" t="s">
        <v>41</v>
      </c>
      <c s="5" r="B18" t="n">
        <v>7468978</v>
      </c>
      <c s="5" r="C18" t="n">
        <v>6686664</v>
      </c>
    </row>
    <row spans="1:3" r="19">
      <c s="3" r="A19" t="s">
        <v>42</v>
      </c>
      <c s="5" r="B19" t="n">
        <v>18147778</v>
      </c>
      <c s="5" r="C19" t="n">
        <v>18266058</v>
      </c>
    </row>
    <row spans="1:3" r="20">
      <c s="6" r="A20" t="s">
        <v>43</v>
      </c>
    </row>
    <row spans="1:3" r="21">
      <c s="3" r="A21" t="s">
        <v>44</v>
      </c>
      <c s="5" r="B21" t="n">
        <v>1784</v>
      </c>
      <c s="5" r="C21" t="n">
        <v>1848</v>
      </c>
    </row>
    <row spans="1:3" r="22">
      <c s="3" r="A22" t="s">
        <v>45</v>
      </c>
      <c s="5" r="B22" t="n">
        <v>1103343</v>
      </c>
      <c s="5" r="C22" t="n">
        <v>1151464</v>
      </c>
    </row>
    <row spans="1:3" r="23">
      <c s="3" r="A23" t="s">
        <v>46</v>
      </c>
      <c s="5" r="B23" t="n">
        <v>2328485</v>
      </c>
      <c s="5" r="C23" t="n">
        <v>2251617</v>
      </c>
    </row>
    <row spans="1:3" r="24">
      <c s="3" r="A24" t="s">
        <v>47</v>
      </c>
      <c s="5" r="B24" t="n">
        <v>2970823</v>
      </c>
      <c s="5" r="C24" t="n">
        <v>3687468</v>
      </c>
    </row>
    <row spans="1:3" r="25">
      <c s="3" r="A25" t="s">
        <v>48</v>
      </c>
      <c s="5" r="B25" t="n">
        <v>323846</v>
      </c>
      <c s="5" r="C25" t="n">
        <v>319350</v>
      </c>
    </row>
    <row spans="1:3" r="26">
      <c s="3" r="A26" t="s">
        <v>49</v>
      </c>
      <c s="5" r="B26" t="n">
        <v>304883</v>
      </c>
      <c s="5" r="C26" t="n">
        <v>516827</v>
      </c>
    </row>
    <row spans="1:3" r="27">
      <c s="3" r="A27" t="s">
        <v>32</v>
      </c>
      <c s="5" r="B27" t="n">
        <v>43722</v>
      </c>
      <c s="5" r="C27" t="n">
        <v>41193</v>
      </c>
    </row>
    <row spans="1:3" r="28">
      <c s="3" r="A28" t="s">
        <v>50</v>
      </c>
      <c s="5" r="B28" t="n">
        <v>496293</v>
      </c>
      <c s="5" r="C28" t="n">
        <v>562432</v>
      </c>
    </row>
    <row spans="1:3" r="29">
      <c s="3" r="A29" t="s">
        <v>51</v>
      </c>
      <c s="5" r="B29" t="n">
        <v>7573179</v>
      </c>
      <c s="5" r="C29" t="n">
        <v>8532199</v>
      </c>
    </row>
    <row spans="1:3" r="30">
      <c s="6" r="A30" t="s">
        <v>52</v>
      </c>
    </row>
    <row spans="1:3" r="31">
      <c s="3" r="A31" t="s">
        <v>53</v>
      </c>
      <c s="5" r="B31" t="n">
        <v>26866</v>
      </c>
      <c s="5" r="C31" t="n">
        <v>25587</v>
      </c>
    </row>
    <row spans="1:3" r="32">
      <c s="3" r="A32" t="s">
        <v>46</v>
      </c>
      <c s="5" r="B32" t="n">
        <v>730127</v>
      </c>
      <c s="5" r="C32" t="n">
        <v>524455</v>
      </c>
    </row>
    <row spans="1:3" r="33">
      <c s="3" r="A33" t="s">
        <v>54</v>
      </c>
      <c s="5" r="B33" t="n">
        <v>1118278</v>
      </c>
      <c s="5" r="C33" t="n">
        <v>1108623</v>
      </c>
    </row>
    <row spans="1:3" r="34">
      <c s="3" r="A34" t="s">
        <v>32</v>
      </c>
      <c s="5" r="B34" t="n">
        <v>121879</v>
      </c>
      <c s="5" r="C34" t="n">
        <v>113590</v>
      </c>
    </row>
    <row spans="1:3" r="35">
      <c s="3" r="A35" t="s">
        <v>49</v>
      </c>
      <c s="5" r="B35" t="n">
        <v>871213</v>
      </c>
      <c s="5" r="C35" t="n">
        <v>996077</v>
      </c>
    </row>
    <row spans="1:3" r="36">
      <c s="3" r="A36" t="s">
        <v>55</v>
      </c>
      <c s="5" r="B36" t="n">
        <v>332720</v>
      </c>
      <c s="5" r="C36" t="n">
        <v>317956</v>
      </c>
    </row>
    <row spans="1:3" r="37">
      <c s="3" r="A37" t="s">
        <v>56</v>
      </c>
      <c s="7" r="B37" t="n">
        <v>3201083</v>
      </c>
      <c s="7" r="C37" t="n">
        <v>3086288</v>
      </c>
    </row>
    <row spans="1:3" r="38">
      <c s="3" r="A38" t="s">
        <v>57</v>
      </c>
      <c s="3" r="B38" t="s">
        <v>58</v>
      </c>
      <c s="3" r="C38" t="s">
        <v>58</v>
      </c>
    </row>
    <row spans="1:3" r="39">
      <c s="6" r="A39" t="s">
        <v>59</v>
      </c>
    </row>
    <row spans="1:3" r="40">
      <c s="3" r="A40" t="s">
        <v>60</v>
      </c>
      <c s="7" r="B40" t="n">
        <v>878172</v>
      </c>
      <c s="7" r="C40" t="n">
        <v>1031203</v>
      </c>
    </row>
    <row spans="1:3" r="41">
      <c s="3" r="A41" t="s">
        <v>61</v>
      </c>
      <c s="5" r="B41" t="n">
        <v>5329852</v>
      </c>
      <c s="5" r="C41" t="n">
        <v>4516810</v>
      </c>
    </row>
    <row spans="1:3" r="42">
      <c s="3" r="A42" t="s">
        <v>62</v>
      </c>
      <c s="5" r="B42" t="n">
        <v>-12790718</v>
      </c>
      <c s="5" r="C42" t="n">
        <v>-11472400</v>
      </c>
    </row>
    <row spans="1:3" r="43">
      <c s="3" r="A43" t="s">
        <v>63</v>
      </c>
      <c s="5" r="B43" t="n">
        <v>14915912</v>
      </c>
      <c s="5" r="C43" t="n">
        <v>13470008</v>
      </c>
    </row>
    <row spans="1:3" r="44">
      <c s="3" r="A44" t="s">
        <v>64</v>
      </c>
      <c s="5" r="B44" t="n">
        <v>-1521633</v>
      </c>
      <c s="5" r="C44" t="n">
        <v>-1411972</v>
      </c>
    </row>
    <row spans="1:3" r="45">
      <c s="3" r="A45" t="s">
        <v>65</v>
      </c>
      <c s="5" r="B45" t="n">
        <v>6811661</v>
      </c>
      <c s="5" r="C45" t="n">
        <v>6133725</v>
      </c>
    </row>
    <row spans="1:3" r="46">
      <c s="3" r="A46" t="s">
        <v>66</v>
      </c>
      <c s="5" r="B46" t="n">
        <v>561855</v>
      </c>
      <c s="5" r="C46" t="n">
        <v>513846</v>
      </c>
    </row>
    <row spans="1:3" r="47">
      <c s="3" r="A47" t="s">
        <v>67</v>
      </c>
      <c s="5" r="B47" t="n">
        <v>7373516</v>
      </c>
      <c s="5" r="C47" t="n">
        <v>6647571</v>
      </c>
    </row>
    <row spans="1:3" r="48">
      <c s="3" r="A48" t="s">
        <v>68</v>
      </c>
      <c s="5" r="B48" t="n">
        <v>18147778</v>
      </c>
      <c s="5" r="C48" t="n">
        <v>18266058</v>
      </c>
    </row>
    <row spans="1:3" r="49">
      <c s="3" r="A49" t="s">
        <v>69</v>
      </c>
    </row>
    <row spans="1:3" r="50">
      <c s="6" r="A50" t="s">
        <v>59</v>
      </c>
    </row>
    <row spans="1:3" r="51">
      <c s="3" r="A51" t="s">
        <v>70</v>
      </c>
      <c s="5" r="B51" t="n">
        <v>57</v>
      </c>
      <c s="5" r="C51" t="n">
        <v>57</v>
      </c>
    </row>
    <row spans="1:3" r="52">
      <c s="3" r="A52" t="s">
        <v>22</v>
      </c>
    </row>
    <row spans="1:3" r="53">
      <c s="6" r="A53" t="s">
        <v>59</v>
      </c>
    </row>
    <row spans="1:3" r="54">
      <c s="3" r="A54" t="s">
        <v>70</v>
      </c>
      <c s="5" r="B54" t="n">
        <v>18</v>
      </c>
      <c s="5" r="C54" t="n">
        <v>18</v>
      </c>
    </row>
    <row spans="1:3" r="55">
      <c s="3" r="A55" t="s">
        <v>24</v>
      </c>
    </row>
    <row spans="1:3" r="56">
      <c s="6" r="A56" t="s">
        <v>59</v>
      </c>
    </row>
    <row spans="1:3" r="57">
      <c s="3" r="A57" t="s">
        <v>70</v>
      </c>
      <c s="7" r="B57" t="n">
        <v>1</v>
      </c>
      <c s="7" r="C5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6</v>
      </c>
      <c s="2" r="B1" t="s">
        <v>1</v>
      </c>
    </row>
    <row spans="1:2" r="2">
      <c s="2" r="B2" t="s">
        <v>2</v>
      </c>
    </row>
    <row spans="1:2" r="3">
      <c s="6" r="A3" t="s">
        <v>187</v>
      </c>
    </row>
    <row spans="1:2" r="4">
      <c s="3" r="A4" t="s">
        <v>227</v>
      </c>
      <c s="3"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9</v>
      </c>
      <c s="2" r="B1" t="s">
        <v>1</v>
      </c>
    </row>
    <row spans="1:2" r="2">
      <c s="2" r="B2" t="s">
        <v>2</v>
      </c>
    </row>
    <row spans="1:2" r="3">
      <c s="6" r="A3" t="s">
        <v>190</v>
      </c>
    </row>
    <row spans="1:2" r="4">
      <c s="3" r="A4" t="s">
        <v>230</v>
      </c>
      <c s="3"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6" r="A3" t="s">
        <v>197</v>
      </c>
    </row>
    <row spans="1:2" r="4">
      <c s="3" r="A4" t="s">
        <v>233</v>
      </c>
      <c s="3" r="B4" t="s">
        <v>234</v>
      </c>
    </row>
    <row spans="1:2" r="5">
      <c s="3" r="A5" t="s">
        <v>235</v>
      </c>
      <c s="3" r="B5" t="s">
        <v>236</v>
      </c>
    </row>
    <row spans="1:2" r="6">
      <c s="3" r="A6" t="s">
        <v>237</v>
      </c>
      <c s="3" r="B6"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9</v>
      </c>
      <c s="2" r="B1" t="s">
        <v>1</v>
      </c>
    </row>
    <row spans="1:2" r="2">
      <c s="2" r="B2" t="s">
        <v>2</v>
      </c>
    </row>
    <row spans="1:2" r="3">
      <c s="6" r="A3" t="s">
        <v>190</v>
      </c>
    </row>
    <row spans="1:2" r="4">
      <c s="3" r="A4" t="s">
        <v>240</v>
      </c>
      <c s="3"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42</v>
      </c>
      <c s="2" r="B1" t="s">
        <v>1</v>
      </c>
    </row>
    <row spans="1:2" r="2">
      <c s="2" r="B2" t="s">
        <v>2</v>
      </c>
    </row>
    <row spans="1:2" r="3">
      <c s="6" r="A3" t="s">
        <v>204</v>
      </c>
    </row>
    <row spans="1:2" r="4">
      <c s="3" r="A4" t="s">
        <v>243</v>
      </c>
      <c s="3" r="B4" t="s">
        <v>244</v>
      </c>
    </row>
    <row spans="1:2" r="5">
      <c s="3" r="A5" t="s">
        <v>245</v>
      </c>
      <c s="3" r="B5"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7</v>
      </c>
      <c s="2" r="B1" t="s">
        <v>1</v>
      </c>
    </row>
    <row spans="1:2" r="2">
      <c s="2" r="B2" t="s">
        <v>2</v>
      </c>
    </row>
    <row spans="1:2" r="3">
      <c s="6" r="A3" t="s">
        <v>213</v>
      </c>
    </row>
    <row spans="1:2" r="4">
      <c s="3" r="A4" t="s">
        <v>248</v>
      </c>
      <c s="3"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50</v>
      </c>
      <c s="2" r="B1" t="s">
        <v>83</v>
      </c>
      <c s="2" r="D1" t="s">
        <v>1</v>
      </c>
    </row>
    <row spans="1:6" r="2">
      <c s="2" r="B2" t="s">
        <v>2</v>
      </c>
      <c s="2" r="C2" t="s">
        <v>84</v>
      </c>
      <c s="2" r="D2" t="s">
        <v>2</v>
      </c>
      <c s="2" r="E2" t="s">
        <v>84</v>
      </c>
      <c s="2" r="F2" t="s">
        <v>26</v>
      </c>
    </row>
    <row spans="1:6" r="3">
      <c s="6" r="A3" t="s">
        <v>184</v>
      </c>
    </row>
    <row spans="1:6" r="4">
      <c s="3" r="A4" t="s">
        <v>251</v>
      </c>
      <c s="7" r="B4" t="n">
        <v>71068</v>
      </c>
      <c s="7" r="D4" t="n">
        <v>71068</v>
      </c>
      <c s="7" r="F4" t="n">
        <v>70165</v>
      </c>
    </row>
    <row spans="1:6" r="5">
      <c s="3" r="A5" t="s">
        <v>252</v>
      </c>
      <c s="7" r="B5" t="n">
        <v>1693320</v>
      </c>
      <c s="7" r="D5" t="n">
        <v>1693320</v>
      </c>
      <c s="7" r="F5" t="n">
        <v>1648968</v>
      </c>
    </row>
    <row spans="1:6" r="6">
      <c s="3" r="A6" t="s">
        <v>253</v>
      </c>
      <c s="3" r="B6" t="s">
        <v>254</v>
      </c>
      <c s="3" r="C6" t="s">
        <v>255</v>
      </c>
      <c s="3" r="D6" t="s">
        <v>256</v>
      </c>
      <c s="3" r="E6" t="s">
        <v>257</v>
      </c>
    </row>
    <row spans="1:6" r="7">
      <c s="3" r="A7" t="s">
        <v>258</v>
      </c>
      <c s="3" r="B7" t="s">
        <v>259</v>
      </c>
      <c s="3" r="D7" t="s">
        <v>260</v>
      </c>
    </row>
    <row spans="1:6" r="8">
      <c s="3" r="A8" t="s">
        <v>261</v>
      </c>
      <c s="7" r="B8" t="n">
        <v>-99212</v>
      </c>
      <c s="7" r="C8" t="n">
        <v>-169829</v>
      </c>
      <c s="7" r="D8" t="n">
        <v>-99212</v>
      </c>
      <c s="7" r="E8" t="n">
        <v>-169829</v>
      </c>
    </row>
    <row spans="1:6" r="9">
      <c s="3" r="A9" t="s">
        <v>262</v>
      </c>
      <c s="7" r="C9" t="n">
        <v>171276</v>
      </c>
      <c s="7" r="E9" t="n">
        <v>1712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63</v>
      </c>
      <c s="2" r="C1" t="s">
        <v>83</v>
      </c>
      <c s="2" r="E1" t="s">
        <v>1</v>
      </c>
    </row>
    <row spans="1:6" r="2">
      <c s="2" r="C2" t="s">
        <v>2</v>
      </c>
      <c s="2" r="D2" t="s">
        <v>84</v>
      </c>
      <c s="2" r="E2" t="s">
        <v>2</v>
      </c>
      <c s="2" r="F2" t="s">
        <v>84</v>
      </c>
    </row>
    <row spans="1:6" r="3">
      <c s="6" r="A3" t="s">
        <v>264</v>
      </c>
    </row>
    <row spans="1:6" r="4">
      <c s="3" r="A4" t="s">
        <v>265</v>
      </c>
      <c s="7" r="C4" t="n">
        <v>1326520</v>
      </c>
      <c s="7" r="D4" t="n">
        <v>690726</v>
      </c>
      <c s="7" r="E4" t="n">
        <v>2145419</v>
      </c>
      <c s="7" r="F4" t="n">
        <v>1522256</v>
      </c>
    </row>
    <row spans="1:6" r="5">
      <c s="3" r="A5" t="s">
        <v>266</v>
      </c>
      <c s="5" r="C5" t="n">
        <v>626523793</v>
      </c>
      <c s="5" r="D5" t="n">
        <v>628254759</v>
      </c>
      <c s="5" r="E5" t="n">
        <v>626505960</v>
      </c>
      <c s="5" r="F5" t="n">
        <v>628338365</v>
      </c>
    </row>
    <row spans="1:6" r="6">
      <c s="3" r="A6" t="s">
        <v>267</v>
      </c>
      <c s="10" r="C6" t="n">
        <v>2.12</v>
      </c>
      <c s="10" r="D6" t="n">
        <v>1.1</v>
      </c>
      <c s="10" r="E6" t="n">
        <v>3.42</v>
      </c>
      <c s="10" r="F6" t="n">
        <v>2.42</v>
      </c>
    </row>
    <row spans="1:6" r="7">
      <c s="6" r="A7" t="s">
        <v>268</v>
      </c>
    </row>
    <row spans="1:6" r="8">
      <c s="3" r="A8" t="s">
        <v>265</v>
      </c>
      <c s="7" r="C8" t="n">
        <v>1326520</v>
      </c>
      <c s="7" r="D8" t="n">
        <v>690726</v>
      </c>
      <c s="7" r="E8" t="n">
        <v>2145419</v>
      </c>
      <c s="7" r="F8" t="n">
        <v>1522256</v>
      </c>
    </row>
    <row spans="1:6" r="9">
      <c s="3" r="A9" t="s">
        <v>269</v>
      </c>
      <c s="3" r="B9" t="s">
        <v>270</v>
      </c>
      <c s="5" r="C9" t="n">
        <v>63379</v>
      </c>
      <c s="5" r="D9" t="n">
        <v>41053</v>
      </c>
      <c s="5" r="E9" t="n">
        <v>102955</v>
      </c>
      <c s="5" r="F9" t="n">
        <v>91689</v>
      </c>
    </row>
    <row spans="1:6" r="10">
      <c s="3" r="A10" t="s">
        <v>271</v>
      </c>
      <c s="7" r="C10" t="n">
        <v>1389899</v>
      </c>
      <c s="7" r="D10" t="n">
        <v>731779</v>
      </c>
      <c s="7" r="E10" t="n">
        <v>2248374</v>
      </c>
      <c s="7" r="F10" t="n">
        <v>1613945</v>
      </c>
    </row>
    <row spans="1:6" r="11">
      <c s="3" r="A11" t="s">
        <v>266</v>
      </c>
      <c s="5" r="C11" t="n">
        <v>626523793</v>
      </c>
      <c s="5" r="D11" t="n">
        <v>628254759</v>
      </c>
      <c s="5" r="E11" t="n">
        <v>626505960</v>
      </c>
      <c s="5" r="F11" t="n">
        <v>628338365</v>
      </c>
    </row>
    <row spans="1:6" r="12">
      <c s="3" r="A12" t="s">
        <v>272</v>
      </c>
      <c s="3" r="B12" t="s">
        <v>270</v>
      </c>
      <c s="5" r="C12" t="n">
        <v>29915340</v>
      </c>
      <c s="5" r="D12" t="n">
        <v>37311982</v>
      </c>
      <c s="5" r="E12" t="n">
        <v>30083184</v>
      </c>
      <c s="5" r="F12" t="n">
        <v>37808602</v>
      </c>
    </row>
    <row spans="1:6" r="13">
      <c s="3" r="A13" t="s">
        <v>273</v>
      </c>
      <c s="5" r="C13" t="n">
        <v>11520457</v>
      </c>
      <c s="5" r="D13" t="n">
        <v>13475889</v>
      </c>
      <c s="5" r="E13" t="n">
        <v>12914682</v>
      </c>
      <c s="5" r="F13" t="n">
        <v>14430675</v>
      </c>
    </row>
    <row spans="1:6" r="14">
      <c s="3" r="A14" t="s">
        <v>274</v>
      </c>
      <c s="5" r="C14" t="n">
        <v>165497</v>
      </c>
      <c s="5" r="D14" t="n">
        <v>122507</v>
      </c>
      <c s="5" r="E14" t="n">
        <v>254764</v>
      </c>
      <c s="5" r="F14" t="n">
        <v>175314</v>
      </c>
    </row>
    <row spans="1:6" r="15">
      <c s="3" r="A15" t="s">
        <v>275</v>
      </c>
      <c s="5" r="C15" t="n">
        <v>668125087</v>
      </c>
      <c s="5" r="D15" t="n">
        <v>679165137</v>
      </c>
      <c s="5" r="E15" t="n">
        <v>669758590</v>
      </c>
      <c s="5" r="F15" t="n">
        <v>680752956</v>
      </c>
    </row>
    <row spans="1:6" r="16">
      <c s="3" r="A16" t="s">
        <v>276</v>
      </c>
      <c s="10" r="C16" t="n">
        <v>2.08</v>
      </c>
      <c s="10" r="D16" t="n">
        <v>1.08</v>
      </c>
      <c s="10" r="E16" t="n">
        <v>3.36</v>
      </c>
      <c s="10" r="F16" t="n">
        <v>2.37</v>
      </c>
    </row>
    <row spans="1:6" r="17">
      <c r="A17" t="n"/>
    </row>
    <row spans="1:6" r="18">
      <c s="3" r="A18" t="s">
        <v>270</v>
      </c>
      <c s="3" r="B18" t="s">
        <v>277</v>
      </c>
    </row>
  </sheetData>
  <mergeCells count="5">
    <mergeCell ref="A1:B2"/>
    <mergeCell ref="C1:D1"/>
    <mergeCell ref="E1:F1"/>
    <mergeCell ref="A17:E17"/>
    <mergeCell ref="B18:E1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4"/>
  </cols>
  <sheetData>
    <row spans="1:7" r="1">
      <c s="1" r="A1" t="s">
        <v>278</v>
      </c>
      <c s="2" r="C1" t="s">
        <v>83</v>
      </c>
      <c s="2" r="E1" t="s">
        <v>1</v>
      </c>
    </row>
    <row spans="1:7" r="2">
      <c s="2" r="C2" t="s">
        <v>2</v>
      </c>
      <c s="2" r="D2" t="s">
        <v>84</v>
      </c>
      <c s="2" r="E2" t="s">
        <v>2</v>
      </c>
      <c s="2" r="F2" t="s">
        <v>84</v>
      </c>
      <c s="2" r="G2" t="s">
        <v>26</v>
      </c>
    </row>
    <row spans="1:7" r="3">
      <c s="6" r="A3" t="s">
        <v>115</v>
      </c>
    </row>
    <row spans="1:7" r="4">
      <c s="3" r="A4" t="s">
        <v>279</v>
      </c>
      <c s="7" r="C4" t="n">
        <v>-967883</v>
      </c>
      <c s="7" r="D4" t="n">
        <v>-514747</v>
      </c>
      <c s="7" r="E4" t="n">
        <v>-853504</v>
      </c>
      <c s="7" r="F4" t="n">
        <v>-324596</v>
      </c>
    </row>
    <row spans="1:7" r="5">
      <c s="3" r="A5" t="s">
        <v>115</v>
      </c>
      <c s="5" r="C5" t="n">
        <v>-29210</v>
      </c>
      <c s="5" r="D5" t="n">
        <v>-153781</v>
      </c>
      <c s="5" r="E5" t="n">
        <v>-142673</v>
      </c>
      <c s="5" r="F5" t="n">
        <v>-341634</v>
      </c>
    </row>
    <row spans="1:7" r="6">
      <c s="3" r="A6" t="s">
        <v>280</v>
      </c>
      <c s="5" r="C6" t="n">
        <v>2865</v>
      </c>
      <c s="5" r="D6" t="n">
        <v>1623</v>
      </c>
      <c s="5" r="E6" t="n">
        <v>1493</v>
      </c>
      <c s="5" r="F6" t="n">
        <v>3191</v>
      </c>
    </row>
    <row spans="1:7" r="7">
      <c s="3" r="A7" t="s">
        <v>281</v>
      </c>
      <c s="5" r="C7" t="n">
        <v>1713</v>
      </c>
      <c s="5" r="D7" t="n">
        <v>-691</v>
      </c>
      <c s="5" r="E7" t="n">
        <v>2169</v>
      </c>
      <c s="5" r="F7" t="n">
        <v>-4557</v>
      </c>
    </row>
    <row spans="1:7" r="8">
      <c s="3" r="A8" t="s">
        <v>282</v>
      </c>
      <c s="5" r="C8" t="n">
        <v>-24632</v>
      </c>
      <c s="5" r="D8" t="n">
        <v>-152849</v>
      </c>
      <c s="5" r="E8" t="n">
        <v>-139011</v>
      </c>
      <c s="5" r="F8" t="n">
        <v>-343000</v>
      </c>
    </row>
    <row spans="1:7" r="9">
      <c s="3" r="A9" t="s">
        <v>283</v>
      </c>
      <c s="5" r="C9" t="n">
        <v>-992515</v>
      </c>
      <c s="5" r="D9" t="n">
        <v>-667596</v>
      </c>
      <c s="5" r="E9" t="n">
        <v>-992515</v>
      </c>
      <c s="5" r="F9" t="n">
        <v>-667596</v>
      </c>
    </row>
    <row spans="1:7" r="10">
      <c s="6" r="A10" t="s">
        <v>116</v>
      </c>
    </row>
    <row spans="1:7" r="11">
      <c s="3" r="A11" t="s">
        <v>279</v>
      </c>
      <c s="5" r="C11" t="n">
        <v>-519518</v>
      </c>
      <c s="5" r="D11" t="n">
        <v>-527301</v>
      </c>
      <c s="5" r="E11" t="n">
        <v>-523619</v>
      </c>
      <c s="5" r="F11" t="n">
        <v>-531143</v>
      </c>
    </row>
    <row spans="1:7" r="12">
      <c s="3" r="A12" t="s">
        <v>284</v>
      </c>
      <c s="3" r="B12" t="s">
        <v>270</v>
      </c>
      <c s="5" r="C12" t="n">
        <v>6572</v>
      </c>
      <c s="5" r="D12" t="n">
        <v>6914</v>
      </c>
      <c s="5" r="E12" t="n">
        <v>13205</v>
      </c>
      <c s="5" r="F12" t="n">
        <v>13309</v>
      </c>
    </row>
    <row spans="1:7" r="13">
      <c s="3" r="A13" t="s">
        <v>285</v>
      </c>
      <c s="5" r="C13" t="n">
        <v>-2858</v>
      </c>
      <c s="5" r="D13" t="n">
        <v>-2379</v>
      </c>
      <c s="5" r="E13" t="n">
        <v>-5194</v>
      </c>
      <c s="5" r="F13" t="n">
        <v>-4702</v>
      </c>
    </row>
    <row spans="1:7" r="14">
      <c s="3" r="A14" t="s">
        <v>281</v>
      </c>
      <c s="5" r="C14" t="n">
        <v>-169</v>
      </c>
      <c s="5" r="D14" t="n">
        <v>-248</v>
      </c>
      <c s="5" r="E14" t="n">
        <v>-365</v>
      </c>
      <c s="5" r="F14" t="n">
        <v>-478</v>
      </c>
    </row>
    <row spans="1:7" r="15">
      <c s="3" r="A15" t="s">
        <v>286</v>
      </c>
      <c s="5" r="C15" t="n">
        <v>3545</v>
      </c>
      <c s="5" r="D15" t="n">
        <v>4287</v>
      </c>
      <c s="5" r="E15" t="n">
        <v>7646</v>
      </c>
      <c s="5" r="F15" t="n">
        <v>8129</v>
      </c>
    </row>
    <row spans="1:7" r="16">
      <c s="3" r="A16" t="s">
        <v>283</v>
      </c>
      <c s="5" r="C16" t="n">
        <v>-515973</v>
      </c>
      <c s="5" r="D16" t="n">
        <v>-523014</v>
      </c>
      <c s="5" r="E16" t="n">
        <v>-515973</v>
      </c>
      <c s="5" r="F16" t="n">
        <v>-523014</v>
      </c>
    </row>
    <row spans="1:7" r="17">
      <c s="6" r="A17" t="s">
        <v>117</v>
      </c>
    </row>
    <row spans="1:7" r="18">
      <c s="3" r="A18" t="s">
        <v>279</v>
      </c>
      <c s="5" r="C18" t="n">
        <v>-511</v>
      </c>
      <c s="5" r="D18" t="n">
        <v>1339</v>
      </c>
      <c s="5" r="E18" t="n">
        <v>-33288</v>
      </c>
      <c s="5" r="F18" t="n">
        <v>-16209</v>
      </c>
    </row>
    <row spans="1:7" r="19">
      <c s="3" r="A19" t="s">
        <v>287</v>
      </c>
      <c s="5" r="C19" t="n">
        <v>-23599</v>
      </c>
      <c s="5" r="D19" t="n">
        <v>96506</v>
      </c>
      <c s="5" r="E19" t="n">
        <v>24748</v>
      </c>
      <c s="5" r="F19" t="n">
        <v>117816</v>
      </c>
    </row>
    <row spans="1:7" r="20">
      <c s="3" r="A20" t="s">
        <v>288</v>
      </c>
      <c s="5" r="C20" t="n">
        <v>2529</v>
      </c>
      <c s="5" r="D20" t="n">
        <v>-5642</v>
      </c>
      <c s="5" r="E20" t="n">
        <v>3979</v>
      </c>
      <c s="5" r="F20" t="n">
        <v>-4722</v>
      </c>
    </row>
    <row spans="1:7" r="21">
      <c s="3" r="A21" t="s">
        <v>289</v>
      </c>
      <c s="5" r="C21" t="n">
        <v>9567</v>
      </c>
      <c s="5" r="D21" t="n">
        <v>-31192</v>
      </c>
      <c s="5" r="E21" t="n">
        <v>-5883</v>
      </c>
      <c s="5" r="F21" t="n">
        <v>-34821</v>
      </c>
    </row>
    <row spans="1:7" r="22">
      <c s="3" r="A22" t="s">
        <v>281</v>
      </c>
      <c s="5" r="C22" t="n">
        <v>528</v>
      </c>
      <c s="5" r="D22" t="n">
        <v>-3291</v>
      </c>
      <c s="5" r="E22" t="n">
        <v>-1042</v>
      </c>
      <c s="5" r="F22" t="n">
        <v>-4344</v>
      </c>
    </row>
    <row spans="1:7" r="23">
      <c s="3" r="A23" t="s">
        <v>290</v>
      </c>
      <c s="5" r="C23" t="n">
        <v>-10975</v>
      </c>
      <c s="5" r="D23" t="n">
        <v>56381</v>
      </c>
      <c s="5" r="E23" t="n">
        <v>21802</v>
      </c>
      <c s="5" r="F23" t="n">
        <v>73929</v>
      </c>
    </row>
    <row spans="1:7" r="24">
      <c s="3" r="A24" t="s">
        <v>291</v>
      </c>
      <c s="3" r="B24" t="s">
        <v>292</v>
      </c>
      <c s="5" r="C24" t="n">
        <v>-11486</v>
      </c>
      <c s="5" r="D24" t="n">
        <v>57720</v>
      </c>
      <c s="5" r="E24" t="n">
        <v>-11486</v>
      </c>
      <c s="5" r="F24" t="n">
        <v>57720</v>
      </c>
    </row>
    <row spans="1:7" r="25">
      <c s="6" r="A25" t="s">
        <v>118</v>
      </c>
    </row>
    <row spans="1:7" r="26">
      <c s="3" r="A26" t="s">
        <v>279</v>
      </c>
      <c s="5" r="C26" t="n">
        <v>-1561</v>
      </c>
      <c s="5" r="D26" t="n">
        <v>0</v>
      </c>
      <c s="5" r="E26" t="n">
        <v>-1561</v>
      </c>
      <c s="5" r="F26" t="n">
        <v>0</v>
      </c>
    </row>
    <row spans="1:7" r="27">
      <c s="3" r="A27" t="s">
        <v>293</v>
      </c>
      <c s="5" r="C27" t="n">
        <v>-170</v>
      </c>
      <c s="5" r="D27" t="n">
        <v>0</v>
      </c>
      <c s="5" r="E27" t="n">
        <v>-170</v>
      </c>
      <c s="5" r="F27" t="n">
        <v>0</v>
      </c>
    </row>
    <row spans="1:7" r="28">
      <c s="3" r="A28" t="s">
        <v>280</v>
      </c>
      <c s="5" r="C28" t="n">
        <v>67</v>
      </c>
      <c s="5" r="D28" t="n">
        <v>0</v>
      </c>
      <c s="5" r="E28" t="n">
        <v>67</v>
      </c>
      <c s="5" r="F28" t="n">
        <v>0</v>
      </c>
    </row>
    <row spans="1:7" r="29">
      <c s="3" r="A29" t="s">
        <v>281</v>
      </c>
      <c s="5" r="C29" t="n">
        <v>5</v>
      </c>
      <c s="5" r="D29" t="n">
        <v>0</v>
      </c>
      <c s="5" r="E29" t="n">
        <v>5</v>
      </c>
      <c s="5" r="F29" t="n">
        <v>0</v>
      </c>
    </row>
    <row spans="1:7" r="30">
      <c s="3" r="A30" t="s">
        <v>294</v>
      </c>
      <c s="5" r="C30" t="n">
        <v>-98</v>
      </c>
      <c s="5" r="D30" t="n">
        <v>0</v>
      </c>
      <c s="5" r="E30" t="n">
        <v>-98</v>
      </c>
      <c s="5" r="F30" t="n">
        <v>0</v>
      </c>
    </row>
    <row spans="1:7" r="31">
      <c s="3" r="A31" t="s">
        <v>283</v>
      </c>
      <c s="5" r="C31" t="n">
        <v>-1659</v>
      </c>
      <c s="5" r="D31" t="n">
        <v>0</v>
      </c>
      <c s="5" r="E31" t="n">
        <v>-1659</v>
      </c>
      <c s="5" r="F31" t="n">
        <v>0</v>
      </c>
    </row>
    <row spans="1:7" r="32">
      <c s="3" r="A32" t="s">
        <v>64</v>
      </c>
      <c s="7" r="C32" t="n">
        <v>-1521633</v>
      </c>
      <c s="7" r="D32" t="n">
        <v>-1132890</v>
      </c>
      <c s="7" r="E32" t="n">
        <v>-1521633</v>
      </c>
      <c s="7" r="F32" t="n">
        <v>-1132890</v>
      </c>
      <c s="7" r="G32" t="n">
        <v>-1411972</v>
      </c>
    </row>
    <row spans="1:7" r="33">
      <c r="A33" t="n"/>
    </row>
    <row spans="1:7" r="34">
      <c s="3" r="A34" t="s">
        <v>270</v>
      </c>
      <c s="3" r="B34" t="s">
        <v>295</v>
      </c>
    </row>
    <row spans="1:7" r="35">
      <c s="3" r="A35" t="s">
        <v>292</v>
      </c>
      <c s="3" r="B35" t="s">
        <v>296</v>
      </c>
    </row>
  </sheetData>
  <mergeCells count="6">
    <mergeCell ref="A1:B2"/>
    <mergeCell ref="C1:D1"/>
    <mergeCell ref="E1:F1"/>
    <mergeCell ref="A33:F33"/>
    <mergeCell ref="B34:F34"/>
    <mergeCell ref="B35:F3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97</v>
      </c>
      <c s="2" r="B1" t="s">
        <v>1</v>
      </c>
    </row>
    <row spans="1:2" r="2">
      <c s="2" r="B2" t="s">
        <v>298</v>
      </c>
    </row>
    <row spans="1:2" r="3">
      <c s="3" r="A3" t="s">
        <v>299</v>
      </c>
    </row>
    <row spans="1:2" r="4">
      <c s="6" r="A4" t="s">
        <v>300</v>
      </c>
    </row>
    <row spans="1:2" r="5">
      <c s="3" r="A5" t="s">
        <v>301</v>
      </c>
      <c s="7" r="B5" t="n">
        <v>2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4"/>
    <col customWidth="1" max="2" min="2" width="30"/>
    <col customWidth="1" max="3" min="3" width="30"/>
    <col customWidth="1" max="4" min="4" width="30"/>
    <col customWidth="1" max="5" min="5" width="30"/>
  </cols>
  <sheetData>
    <row spans="1:5" r="1">
      <c s="1" r="A1" t="s">
        <v>71</v>
      </c>
      <c s="2" r="B1" t="s">
        <v>72</v>
      </c>
      <c s="2" r="C1" t="s">
        <v>73</v>
      </c>
      <c s="2" r="D1" t="s">
        <v>74</v>
      </c>
      <c s="2" r="E1" t="s">
        <v>75</v>
      </c>
    </row>
    <row spans="1:5" r="2">
      <c s="3" r="A2" t="s">
        <v>69</v>
      </c>
    </row>
    <row spans="1:5" r="3">
      <c s="3" r="A3" t="s">
        <v>76</v>
      </c>
      <c s="8" r="C3" t="n">
        <v>1</v>
      </c>
      <c s="8" r="E3" t="n">
        <v>1</v>
      </c>
    </row>
    <row spans="1:5" r="4">
      <c s="3" r="A4" t="s">
        <v>77</v>
      </c>
      <c s="5" r="B4" t="n">
        <v>40000</v>
      </c>
      <c s="5" r="C4" t="n">
        <v>40000</v>
      </c>
      <c s="5" r="D4" t="n">
        <v>40000</v>
      </c>
      <c s="5" r="E4" t="n">
        <v>40000</v>
      </c>
    </row>
    <row spans="1:5" r="5">
      <c s="3" r="A5" t="s">
        <v>78</v>
      </c>
      <c s="5" r="B5" t="n">
        <v>40000</v>
      </c>
      <c s="5" r="C5" t="n">
        <v>40000</v>
      </c>
      <c s="5" r="D5" t="n">
        <v>40000</v>
      </c>
      <c s="5" r="E5" t="n">
        <v>40000</v>
      </c>
    </row>
    <row spans="1:5" r="6">
      <c s="3" r="A6" t="s">
        <v>79</v>
      </c>
      <c s="5" r="B6" t="n">
        <v>40000</v>
      </c>
      <c s="5" r="C6" t="n">
        <v>40000</v>
      </c>
      <c s="5" r="D6" t="n">
        <v>40000</v>
      </c>
      <c s="5" r="E6" t="n">
        <v>40000</v>
      </c>
    </row>
    <row spans="1:5" r="7">
      <c s="3" r="A7" t="s">
        <v>22</v>
      </c>
    </row>
    <row spans="1:5" r="8">
      <c s="3" r="A8" t="s">
        <v>80</v>
      </c>
      <c s="9" r="B8" t="n">
        <v>2.25e-05</v>
      </c>
      <c s="9" r="D8" t="n">
        <v>2.25e-05</v>
      </c>
    </row>
    <row spans="1:5" r="9">
      <c s="3" r="A9" t="s">
        <v>77</v>
      </c>
      <c s="5" r="B9" t="n">
        <v>20000000000</v>
      </c>
      <c s="5" r="C9" t="n">
        <v>20000000000</v>
      </c>
      <c s="5" r="D9" t="n">
        <v>20000000000</v>
      </c>
      <c s="5" r="E9" t="n">
        <v>20000000000</v>
      </c>
    </row>
    <row spans="1:5" r="10">
      <c s="3" r="A10" t="s">
        <v>78</v>
      </c>
      <c s="5" r="B10" t="n">
        <v>812702851</v>
      </c>
      <c s="5" r="C10" t="n">
        <v>812702851</v>
      </c>
      <c s="5" r="D10" t="n">
        <v>804757785</v>
      </c>
      <c s="5" r="E10" t="n">
        <v>804757785</v>
      </c>
    </row>
    <row spans="1:5" r="11">
      <c s="3" r="A11" t="s">
        <v>79</v>
      </c>
      <c s="5" r="B11" t="n">
        <v>188844667</v>
      </c>
      <c s="5" r="C11" t="n">
        <v>188844667</v>
      </c>
      <c s="5" r="D11" t="n">
        <v>178056462</v>
      </c>
      <c s="5" r="E11" t="n">
        <v>178056462</v>
      </c>
    </row>
    <row spans="1:5" r="12">
      <c s="3" r="A12" t="s">
        <v>24</v>
      </c>
    </row>
    <row spans="1:5" r="13">
      <c s="3" r="A13" t="s">
        <v>80</v>
      </c>
      <c s="9" r="B13" t="n">
        <v>2.25e-05</v>
      </c>
      <c s="9" r="D13" t="n">
        <v>2.25e-05</v>
      </c>
    </row>
    <row spans="1:5" r="14">
      <c s="3" r="A14" t="s">
        <v>77</v>
      </c>
      <c s="5" r="B14" t="n">
        <v>1000000000</v>
      </c>
      <c s="5" r="C14" t="n">
        <v>1000000000</v>
      </c>
      <c s="5" r="D14" t="n">
        <v>1000000000</v>
      </c>
      <c s="5" r="E14" t="n">
        <v>1000000000</v>
      </c>
    </row>
    <row spans="1:5" r="15">
      <c s="3" r="A15" t="s">
        <v>78</v>
      </c>
      <c s="5" r="B15" t="n">
        <v>22820040</v>
      </c>
      <c s="5" r="C15" t="n">
        <v>22820040</v>
      </c>
      <c s="5" r="D15" t="n">
        <v>23335142</v>
      </c>
      <c s="5" r="E15" t="n">
        <v>23335142</v>
      </c>
    </row>
    <row spans="1:5" r="16">
      <c s="3" r="A16" t="s">
        <v>81</v>
      </c>
      <c s="5" r="B16" t="n">
        <v>22820040</v>
      </c>
      <c s="5" r="C16" t="n">
        <v>22820040</v>
      </c>
      <c s="5" r="D16" t="n">
        <v>23335142</v>
      </c>
      <c s="5" r="E16" t="n">
        <v>23335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302</v>
      </c>
      <c s="2" r="B1" t="s">
        <v>83</v>
      </c>
      <c s="2" r="D1" t="s">
        <v>1</v>
      </c>
    </row>
    <row spans="1:6" r="2">
      <c s="2" r="B2" t="s">
        <v>298</v>
      </c>
      <c s="2" r="C2" t="s">
        <v>303</v>
      </c>
      <c s="2" r="D2" t="s">
        <v>298</v>
      </c>
      <c s="2" r="E2" t="s">
        <v>303</v>
      </c>
      <c s="2" r="F2" t="s">
        <v>304</v>
      </c>
    </row>
    <row spans="1:6" r="3">
      <c s="6" r="A3" t="s">
        <v>305</v>
      </c>
    </row>
    <row spans="1:6" r="4">
      <c s="3" r="A4" t="s">
        <v>38</v>
      </c>
      <c s="7" r="B4" t="n">
        <v>3501419</v>
      </c>
      <c s="7" r="D4" t="n">
        <v>3501419</v>
      </c>
      <c s="7" r="F4" t="n">
        <v>2929833</v>
      </c>
    </row>
    <row spans="1:6" r="5">
      <c s="3" r="A5" t="s">
        <v>100</v>
      </c>
      <c s="7" r="B5" t="n">
        <v>553577</v>
      </c>
      <c s="7" r="C5" t="n">
        <v>0</v>
      </c>
      <c s="7" r="D5" t="n">
        <v>553577</v>
      </c>
      <c s="7" r="E5" t="n">
        <v>0</v>
      </c>
    </row>
    <row spans="1:6" r="6">
      <c s="3" r="A6" t="s">
        <v>306</v>
      </c>
    </row>
    <row spans="1:6" r="7">
      <c s="6" r="A7" t="s">
        <v>305</v>
      </c>
    </row>
    <row spans="1:6" r="8">
      <c s="3" r="A8" t="s">
        <v>307</v>
      </c>
      <c s="5" r="B8" t="n">
        <v>600</v>
      </c>
      <c s="5" r="D8" t="n">
        <v>600</v>
      </c>
    </row>
    <row spans="1:6" r="9">
      <c s="3" r="A9" t="s">
        <v>308</v>
      </c>
      <c s="7" r="D9" t="n">
        <v>832810</v>
      </c>
    </row>
    <row spans="1:6" r="10">
      <c s="3" r="A10" t="s">
        <v>309</v>
      </c>
      <c s="5" r="D10" t="n">
        <v>214500</v>
      </c>
    </row>
    <row spans="1:6" r="11">
      <c s="3" r="A11" t="s">
        <v>100</v>
      </c>
      <c s="5" r="D11" t="n">
        <v>553577</v>
      </c>
    </row>
    <row spans="1:6" r="12">
      <c s="3" r="A12" t="s">
        <v>310</v>
      </c>
      <c s="5" r="D12" t="n">
        <v>58278</v>
      </c>
    </row>
    <row spans="1:6" r="13">
      <c s="3" r="A13" t="s">
        <v>311</v>
      </c>
    </row>
    <row spans="1:6" r="14">
      <c s="6" r="A14" t="s">
        <v>305</v>
      </c>
    </row>
    <row spans="1:6" r="15">
      <c s="3" r="A15" t="s">
        <v>312</v>
      </c>
      <c s="7" r="D15" t="n">
        <v>406562</v>
      </c>
    </row>
    <row spans="1:6" r="16">
      <c s="3" r="A16" t="s">
        <v>307</v>
      </c>
      <c s="5" r="B16" t="n">
        <v>1100</v>
      </c>
      <c s="5" r="D16" t="n">
        <v>1100</v>
      </c>
    </row>
    <row spans="1:6" r="17">
      <c s="3" r="A17" t="s">
        <v>38</v>
      </c>
      <c s="7" r="B17" t="n">
        <v>389093</v>
      </c>
      <c s="7" r="D17" t="n">
        <v>389093</v>
      </c>
    </row>
    <row spans="1:6" r="18">
      <c s="3" r="A18" t="s">
        <v>313</v>
      </c>
      <c s="7" r="B18" t="n">
        <v>68200</v>
      </c>
      <c s="7" r="D18" t="n">
        <v>68200</v>
      </c>
    </row>
    <row spans="1:6" r="19">
      <c s="3" r="A19" t="s">
        <v>314</v>
      </c>
    </row>
    <row spans="1:6" r="20">
      <c s="6" r="A20" t="s">
        <v>305</v>
      </c>
    </row>
    <row spans="1:6" r="21">
      <c s="3" r="A21" t="s">
        <v>315</v>
      </c>
      <c s="3" r="D21" t="s">
        <v>316</v>
      </c>
    </row>
    <row spans="1:6" r="22">
      <c s="3" r="A22" t="s">
        <v>317</v>
      </c>
    </row>
    <row spans="1:6" r="23">
      <c s="6" r="A23" t="s">
        <v>305</v>
      </c>
    </row>
    <row spans="1:6" r="24">
      <c s="3" r="A24" t="s">
        <v>315</v>
      </c>
      <c s="3" r="D24" t="s">
        <v>318</v>
      </c>
    </row>
    <row spans="1:6" r="25">
      <c s="3" r="A25" t="s">
        <v>319</v>
      </c>
    </row>
    <row spans="1:6" r="26">
      <c s="6" r="A26" t="s">
        <v>305</v>
      </c>
    </row>
    <row spans="1:6" r="27">
      <c s="3" r="A27" t="s">
        <v>312</v>
      </c>
      <c s="7" r="D27" t="n">
        <v>3226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21"/>
  </cols>
  <sheetData>
    <row spans="1:2" r="1">
      <c s="1" r="A1" t="s">
        <v>320</v>
      </c>
      <c s="2" r="B1" t="s">
        <v>1</v>
      </c>
    </row>
    <row spans="1:2" r="2">
      <c s="2" r="B2" t="s">
        <v>298</v>
      </c>
    </row>
    <row spans="1:2" r="3">
      <c s="6" r="A3" t="s">
        <v>321</v>
      </c>
    </row>
    <row spans="1:2" r="4">
      <c s="3" r="A4" t="s">
        <v>38</v>
      </c>
      <c s="7" r="B4" t="n">
        <v>2929833</v>
      </c>
    </row>
    <row spans="1:2" r="5">
      <c s="3" r="A5" t="s">
        <v>322</v>
      </c>
      <c s="5" r="B5" t="n">
        <v>625267</v>
      </c>
    </row>
    <row spans="1:2" r="6">
      <c s="3" r="A6" t="s">
        <v>323</v>
      </c>
      <c s="5" r="B6" t="n">
        <v>-53681</v>
      </c>
    </row>
    <row spans="1:2" r="7">
      <c s="3" r="A7" t="s">
        <v>38</v>
      </c>
      <c s="5" r="B7" t="n">
        <v>3501419</v>
      </c>
    </row>
    <row spans="1:2" r="8">
      <c s="3" r="A8" t="s">
        <v>324</v>
      </c>
    </row>
    <row spans="1:2" r="9">
      <c s="6" r="A9" t="s">
        <v>321</v>
      </c>
    </row>
    <row spans="1:2" r="10">
      <c s="3" r="A10" t="s">
        <v>38</v>
      </c>
      <c s="5" r="B10" t="n">
        <v>364824</v>
      </c>
    </row>
    <row spans="1:2" r="11">
      <c s="3" r="A11" t="s">
        <v>322</v>
      </c>
      <c s="5" r="B11" t="n">
        <v>148583</v>
      </c>
    </row>
    <row spans="1:2" r="12">
      <c s="3" r="A12" t="s">
        <v>323</v>
      </c>
      <c s="5" r="B12" t="n">
        <v>-10810</v>
      </c>
    </row>
    <row spans="1:2" r="13">
      <c s="3" r="A13" t="s">
        <v>38</v>
      </c>
      <c s="5" r="B13" t="n">
        <v>502597</v>
      </c>
    </row>
    <row spans="1:2" r="14">
      <c s="3" r="A14" t="s">
        <v>325</v>
      </c>
    </row>
    <row spans="1:2" r="15">
      <c s="6" r="A15" t="s">
        <v>321</v>
      </c>
    </row>
    <row spans="1:2" r="16">
      <c s="3" r="A16" t="s">
        <v>38</v>
      </c>
      <c s="5" r="B16" t="n">
        <v>713430</v>
      </c>
    </row>
    <row spans="1:2" r="17">
      <c s="3" r="A17" t="s">
        <v>322</v>
      </c>
      <c s="5" r="B17" t="n">
        <v>158633</v>
      </c>
    </row>
    <row spans="1:2" r="18">
      <c s="3" r="A18" t="s">
        <v>323</v>
      </c>
      <c s="5" r="B18" t="n">
        <v>-11433</v>
      </c>
    </row>
    <row spans="1:2" r="19">
      <c s="3" r="A19" t="s">
        <v>38</v>
      </c>
      <c s="5" r="B19" t="n">
        <v>860630</v>
      </c>
    </row>
    <row spans="1:2" r="20">
      <c s="3" r="A20" t="s">
        <v>326</v>
      </c>
    </row>
    <row spans="1:2" r="21">
      <c s="6" r="A21" t="s">
        <v>321</v>
      </c>
    </row>
    <row spans="1:2" r="22">
      <c s="3" r="A22" t="s">
        <v>38</v>
      </c>
      <c s="5" r="B22" t="n">
        <v>588893</v>
      </c>
    </row>
    <row spans="1:2" r="23">
      <c s="3" r="A23" t="s">
        <v>322</v>
      </c>
      <c s="5" r="B23" t="n">
        <v>129991</v>
      </c>
    </row>
    <row spans="1:2" r="24">
      <c s="3" r="A24" t="s">
        <v>323</v>
      </c>
      <c s="5" r="B24" t="n">
        <v>-2428</v>
      </c>
    </row>
    <row spans="1:2" r="25">
      <c s="3" r="A25" t="s">
        <v>38</v>
      </c>
      <c s="5" r="B25" t="n">
        <v>716456</v>
      </c>
    </row>
    <row spans="1:2" r="26">
      <c s="3" r="A26" t="s">
        <v>327</v>
      </c>
    </row>
    <row spans="1:2" r="27">
      <c s="6" r="A27" t="s">
        <v>321</v>
      </c>
    </row>
    <row spans="1:2" r="28">
      <c s="3" r="A28" t="s">
        <v>38</v>
      </c>
      <c s="5" r="B28" t="n">
        <v>1001768</v>
      </c>
    </row>
    <row spans="1:2" r="29">
      <c s="3" r="A29" t="s">
        <v>322</v>
      </c>
      <c s="5" r="B29" t="n">
        <v>71391</v>
      </c>
    </row>
    <row spans="1:2" r="30">
      <c s="3" r="A30" t="s">
        <v>323</v>
      </c>
      <c s="5" r="B30" t="n">
        <v>-20895</v>
      </c>
    </row>
    <row spans="1:2" r="31">
      <c s="3" r="A31" t="s">
        <v>38</v>
      </c>
      <c s="5" r="B31" t="n">
        <v>1052264</v>
      </c>
    </row>
    <row spans="1:2" r="32">
      <c s="3" r="A32" t="s">
        <v>328</v>
      </c>
    </row>
    <row spans="1:2" r="33">
      <c s="6" r="A33" t="s">
        <v>321</v>
      </c>
    </row>
    <row spans="1:2" r="34">
      <c s="3" r="A34" t="s">
        <v>38</v>
      </c>
      <c s="5" r="B34" t="n">
        <v>260918</v>
      </c>
    </row>
    <row spans="1:2" r="35">
      <c s="3" r="A35" t="s">
        <v>322</v>
      </c>
      <c s="5" r="B35" t="n">
        <v>116669</v>
      </c>
    </row>
    <row spans="1:2" r="36">
      <c s="3" r="A36" t="s">
        <v>323</v>
      </c>
      <c s="5" r="B36" t="n">
        <v>-8115</v>
      </c>
    </row>
    <row spans="1:2" r="37">
      <c s="3" r="A37" t="s">
        <v>38</v>
      </c>
      <c s="7" r="B37" t="n">
        <v>3694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6</v>
      </c>
    </row>
    <row spans="1:3" r="2">
      <c s="6" r="A2" t="s">
        <v>330</v>
      </c>
    </row>
    <row spans="1:3" r="3">
      <c s="3" r="A3" t="s">
        <v>331</v>
      </c>
      <c s="7" r="B3" t="n">
        <v>800200</v>
      </c>
      <c s="7" r="C3" t="n">
        <v>700502</v>
      </c>
    </row>
    <row spans="1:3" r="4">
      <c s="3" r="A4" t="s">
        <v>332</v>
      </c>
      <c s="5" r="B4" t="n">
        <v>-268385</v>
      </c>
      <c s="5" r="C4" t="n">
        <v>-235595</v>
      </c>
    </row>
    <row spans="1:3" r="5">
      <c s="3" r="A5" t="s">
        <v>333</v>
      </c>
      <c s="5" r="B5" t="n">
        <v>531815</v>
      </c>
      <c s="5" r="C5" t="n">
        <v>464907</v>
      </c>
    </row>
    <row spans="1:3" r="6">
      <c s="3" r="A6" t="s">
        <v>334</v>
      </c>
    </row>
    <row spans="1:3" r="7">
      <c s="6" r="A7" t="s">
        <v>330</v>
      </c>
    </row>
    <row spans="1:3" r="8">
      <c s="3" r="A8" t="s">
        <v>331</v>
      </c>
      <c s="5" r="B8" t="n">
        <v>529285</v>
      </c>
      <c s="5" r="C8" t="n">
        <v>449219</v>
      </c>
    </row>
    <row spans="1:3" r="9">
      <c s="3" r="A9" t="s">
        <v>332</v>
      </c>
      <c s="5" r="B9" t="n">
        <v>-141719</v>
      </c>
      <c s="5" r="C9" t="n">
        <v>-120841</v>
      </c>
    </row>
    <row spans="1:3" r="10">
      <c s="3" r="A10" t="s">
        <v>333</v>
      </c>
      <c s="5" r="B10" t="n">
        <v>387566</v>
      </c>
      <c s="5" r="C10" t="n">
        <v>328378</v>
      </c>
    </row>
    <row spans="1:3" r="11">
      <c s="3" r="A11" t="s">
        <v>335</v>
      </c>
    </row>
    <row spans="1:3" r="12">
      <c s="6" r="A12" t="s">
        <v>330</v>
      </c>
    </row>
    <row spans="1:3" r="13">
      <c s="3" r="A13" t="s">
        <v>331</v>
      </c>
      <c s="5" r="B13" t="n">
        <v>115491</v>
      </c>
      <c s="5" r="C13" t="n">
        <v>104824</v>
      </c>
    </row>
    <row spans="1:3" r="14">
      <c s="3" r="A14" t="s">
        <v>332</v>
      </c>
      <c s="5" r="B14" t="n">
        <v>-55320</v>
      </c>
      <c s="5" r="C14" t="n">
        <v>-44988</v>
      </c>
    </row>
    <row spans="1:3" r="15">
      <c s="3" r="A15" t="s">
        <v>333</v>
      </c>
      <c s="5" r="B15" t="n">
        <v>60171</v>
      </c>
      <c s="5" r="C15" t="n">
        <v>59836</v>
      </c>
    </row>
    <row spans="1:3" r="16">
      <c s="3" r="A16" t="s">
        <v>336</v>
      </c>
    </row>
    <row spans="1:3" r="17">
      <c s="6" r="A17" t="s">
        <v>330</v>
      </c>
    </row>
    <row spans="1:3" r="18">
      <c s="3" r="A18" t="s">
        <v>331</v>
      </c>
      <c s="5" r="B18" t="n">
        <v>117669</v>
      </c>
      <c s="5" r="C18" t="n">
        <v>114979</v>
      </c>
    </row>
    <row spans="1:3" r="19">
      <c s="3" r="A19" t="s">
        <v>332</v>
      </c>
      <c s="5" r="B19" t="n">
        <v>-56854</v>
      </c>
      <c s="5" r="C19" t="n">
        <v>-54064</v>
      </c>
    </row>
    <row spans="1:3" r="20">
      <c s="3" r="A20" t="s">
        <v>333</v>
      </c>
      <c s="5" r="B20" t="n">
        <v>60815</v>
      </c>
      <c s="5" r="C20" t="n">
        <v>60915</v>
      </c>
    </row>
    <row spans="1:3" r="21">
      <c s="3" r="A21" t="s">
        <v>337</v>
      </c>
    </row>
    <row spans="1:3" r="22">
      <c s="6" r="A22" t="s">
        <v>330</v>
      </c>
    </row>
    <row spans="1:3" r="23">
      <c s="3" r="A23" t="s">
        <v>331</v>
      </c>
      <c s="5" r="B23" t="n">
        <v>37755</v>
      </c>
      <c s="5" r="C23" t="n">
        <v>31480</v>
      </c>
    </row>
    <row spans="1:3" r="24">
      <c s="3" r="A24" t="s">
        <v>332</v>
      </c>
      <c s="5" r="B24" t="n">
        <v>-14492</v>
      </c>
      <c s="5" r="C24" t="n">
        <v>-15702</v>
      </c>
    </row>
    <row spans="1:3" r="25">
      <c s="3" r="A25" t="s">
        <v>333</v>
      </c>
      <c s="7" r="B25" t="n">
        <v>23263</v>
      </c>
      <c s="7" r="C25" t="n">
        <v>157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8</v>
      </c>
      <c s="2" r="B1" t="s">
        <v>83</v>
      </c>
      <c s="2" r="D1" t="s">
        <v>1</v>
      </c>
    </row>
    <row spans="1:6" r="2">
      <c s="2" r="B2" t="s">
        <v>2</v>
      </c>
      <c s="2" r="C2" t="s">
        <v>84</v>
      </c>
      <c s="2" r="D2" t="s">
        <v>2</v>
      </c>
      <c s="2" r="E2" t="s">
        <v>84</v>
      </c>
      <c s="2" r="F2" t="s">
        <v>26</v>
      </c>
    </row>
    <row spans="1:6" r="3">
      <c s="6" r="A3" t="s">
        <v>197</v>
      </c>
    </row>
    <row spans="1:6" r="4">
      <c s="3" r="A4" t="s">
        <v>339</v>
      </c>
      <c s="7" r="B4" t="n">
        <v>29640</v>
      </c>
      <c s="7" r="C4" t="n">
        <v>19856</v>
      </c>
      <c s="7" r="D4" t="n">
        <v>57364</v>
      </c>
      <c s="7" r="E4" t="n">
        <v>47578</v>
      </c>
    </row>
    <row spans="1:6" r="5">
      <c s="6" r="A5" t="s">
        <v>340</v>
      </c>
    </row>
    <row spans="1:6" r="6">
      <c s="3" r="A6" t="s">
        <v>341</v>
      </c>
      <c s="5" r="B6" t="n">
        <v>59134</v>
      </c>
      <c s="5" r="D6" t="n">
        <v>59134</v>
      </c>
    </row>
    <row spans="1:6" r="7">
      <c s="3" r="A7" t="s">
        <v>342</v>
      </c>
      <c s="5" r="B7" t="n">
        <v>102030</v>
      </c>
      <c s="5" r="D7" t="n">
        <v>102030</v>
      </c>
    </row>
    <row spans="1:6" r="8">
      <c s="3" r="A8" t="s">
        <v>343</v>
      </c>
      <c s="5" r="B8" t="n">
        <v>85971</v>
      </c>
      <c s="5" r="D8" t="n">
        <v>85971</v>
      </c>
    </row>
    <row spans="1:6" r="9">
      <c s="3" r="A9" t="s">
        <v>344</v>
      </c>
      <c s="5" r="B9" t="n">
        <v>66779</v>
      </c>
      <c s="5" r="D9" t="n">
        <v>66779</v>
      </c>
    </row>
    <row spans="1:6" r="10">
      <c s="3" r="A10" t="s">
        <v>345</v>
      </c>
      <c s="5" r="B10" t="n">
        <v>62482</v>
      </c>
      <c s="5" r="D10" t="n">
        <v>62482</v>
      </c>
    </row>
    <row spans="1:6" r="11">
      <c s="3" r="A11" t="s">
        <v>346</v>
      </c>
      <c s="5" r="B11" t="n">
        <v>155419</v>
      </c>
      <c s="5" r="D11" t="n">
        <v>155419</v>
      </c>
    </row>
    <row spans="1:6" r="12">
      <c s="3" r="A12" t="s">
        <v>333</v>
      </c>
      <c s="7" r="B12" t="n">
        <v>531815</v>
      </c>
      <c s="7" r="D12" t="n">
        <v>531815</v>
      </c>
      <c s="7" r="F12" t="n">
        <v>4649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47</v>
      </c>
      <c s="2" r="B1" t="s">
        <v>83</v>
      </c>
      <c s="2" r="D1" t="s">
        <v>1</v>
      </c>
    </row>
    <row spans="1:5" r="2">
      <c s="2" r="B2" t="s">
        <v>2</v>
      </c>
      <c s="2" r="C2" t="s">
        <v>84</v>
      </c>
      <c s="2" r="D2" t="s">
        <v>2</v>
      </c>
      <c s="2" r="E2" t="s">
        <v>84</v>
      </c>
    </row>
    <row spans="1:5" r="3">
      <c s="6" r="A3" t="s">
        <v>348</v>
      </c>
    </row>
    <row spans="1:5" r="4">
      <c s="3" r="A4" t="s">
        <v>349</v>
      </c>
      <c s="7" r="B4" t="n">
        <v>0</v>
      </c>
      <c s="7" r="C4" t="n">
        <v>0</v>
      </c>
      <c s="10" r="D4" t="n">
        <v>1.1</v>
      </c>
      <c s="10" r="E4" t="n">
        <v>1.02</v>
      </c>
    </row>
    <row spans="1:5" r="5">
      <c s="3" r="A5" t="s">
        <v>350</v>
      </c>
    </row>
    <row spans="1:5" r="6">
      <c s="6" r="A6" t="s">
        <v>348</v>
      </c>
    </row>
    <row spans="1:5" r="7">
      <c s="3" r="A7" t="s">
        <v>351</v>
      </c>
      <c s="3" r="D7" t="s">
        <v>352</v>
      </c>
    </row>
    <row spans="1:5" r="8">
      <c s="3" r="A8" t="s">
        <v>349</v>
      </c>
      <c s="10" r="D8" t="n">
        <v>1.1</v>
      </c>
    </row>
    <row spans="1:5" r="9">
      <c s="3" r="A9" t="s">
        <v>353</v>
      </c>
      <c s="7" r="D9" t="n">
        <v>720676</v>
      </c>
    </row>
    <row spans="1:5" r="10">
      <c s="3" r="A10" t="s">
        <v>354</v>
      </c>
    </row>
    <row spans="1:5" r="11">
      <c s="6" r="A11" t="s">
        <v>348</v>
      </c>
    </row>
    <row spans="1:5" r="12">
      <c s="3" r="A12" t="s">
        <v>355</v>
      </c>
      <c s="3" r="D12" t="s">
        <v>356</v>
      </c>
    </row>
    <row spans="1:5" r="13">
      <c s="3" r="A13" t="s">
        <v>353</v>
      </c>
      <c s="7" r="D13" t="n">
        <v>33391</v>
      </c>
    </row>
    <row spans="1:5" r="14">
      <c s="3" r="A14" t="s">
        <v>357</v>
      </c>
    </row>
    <row spans="1:5" r="15">
      <c s="6" r="A15" t="s">
        <v>348</v>
      </c>
    </row>
    <row spans="1:5" r="16">
      <c s="3" r="A16" t="s">
        <v>355</v>
      </c>
      <c s="3" r="D16" t="s">
        <v>358</v>
      </c>
    </row>
    <row spans="1:5" r="17">
      <c s="3" r="A17" t="s">
        <v>353</v>
      </c>
      <c s="7" r="D17" t="n">
        <v>6872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s="1" r="A1" t="s">
        <v>359</v>
      </c>
      <c s="2" r="B1" t="s">
        <v>360</v>
      </c>
    </row>
    <row spans="1:2" r="2">
      <c s="3" r="A2" t="s">
        <v>361</v>
      </c>
    </row>
    <row spans="1:2" r="3">
      <c s="6" r="A3" t="s">
        <v>362</v>
      </c>
    </row>
    <row spans="1:2" r="4">
      <c s="3" r="A4" t="s">
        <v>363</v>
      </c>
      <c s="3" r="B4" t="s">
        <v>364</v>
      </c>
    </row>
    <row spans="1:2" r="5">
      <c s="3" r="A5" t="s">
        <v>365</v>
      </c>
      <c s="10" r="B5" t="n">
        <v>1.1</v>
      </c>
    </row>
    <row spans="1:2" r="6">
      <c s="3" r="A6" t="s">
        <v>366</v>
      </c>
      <c s="3" r="B6" t="s">
        <v>367</v>
      </c>
    </row>
    <row spans="1:2" r="7">
      <c s="3" r="A7" t="s">
        <v>368</v>
      </c>
      <c s="3" r="B7" t="s">
        <v>369</v>
      </c>
    </row>
    <row spans="1:2" r="8">
      <c s="3" r="A8" t="s">
        <v>370</v>
      </c>
    </row>
    <row spans="1:2" r="9">
      <c s="6" r="A9" t="s">
        <v>362</v>
      </c>
    </row>
    <row spans="1:2" r="10">
      <c s="3" r="A10" t="s">
        <v>363</v>
      </c>
      <c s="3" r="B10" t="s">
        <v>364</v>
      </c>
    </row>
    <row spans="1:2" r="11">
      <c s="3" r="A11" t="s">
        <v>365</v>
      </c>
      <c s="10" r="B11" t="n">
        <v>1.1</v>
      </c>
    </row>
    <row spans="1:2" r="12">
      <c s="3" r="A12" t="s">
        <v>366</v>
      </c>
      <c s="3" r="B12" t="s">
        <v>371</v>
      </c>
    </row>
    <row spans="1:2" r="13">
      <c s="3" r="A13" t="s">
        <v>368</v>
      </c>
      <c s="3" r="B13" t="s">
        <v>3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26</v>
      </c>
    </row>
    <row spans="1:3" r="2">
      <c s="6" r="A2" t="s">
        <v>373</v>
      </c>
    </row>
    <row spans="1:3" r="3">
      <c s="3" r="A3" t="s">
        <v>374</v>
      </c>
      <c s="7" r="B3" t="n">
        <v>73576</v>
      </c>
      <c s="7" r="C3" t="n">
        <v>60018</v>
      </c>
    </row>
    <row spans="1:3" r="4">
      <c s="6" r="A4" t="s">
        <v>375</v>
      </c>
    </row>
    <row spans="1:3" r="5">
      <c s="3" r="A5" t="s">
        <v>376</v>
      </c>
      <c s="5" r="B5" t="n">
        <v>114756</v>
      </c>
      <c s="5" r="C5" t="n">
        <v>129291</v>
      </c>
    </row>
    <row spans="1:3" r="6">
      <c s="3" r="A6" t="s">
        <v>377</v>
      </c>
      <c s="5" r="B6" t="n">
        <v>-41180</v>
      </c>
      <c s="5" r="C6" t="n">
        <v>-69273</v>
      </c>
    </row>
    <row spans="1:3" r="7">
      <c s="3" r="A7" t="s">
        <v>378</v>
      </c>
      <c s="5" r="B7" t="n">
        <v>6721272</v>
      </c>
      <c s="5" r="C7" t="n">
        <v>6363110</v>
      </c>
    </row>
    <row spans="1:3" r="8">
      <c s="3" r="A8" t="s">
        <v>379</v>
      </c>
    </row>
    <row spans="1:3" r="9">
      <c s="6" r="A9" t="s">
        <v>373</v>
      </c>
    </row>
    <row spans="1:3" r="10">
      <c s="3" r="A10" t="s">
        <v>374</v>
      </c>
      <c s="5" r="B10" t="n">
        <v>41110</v>
      </c>
      <c s="5" r="C10" t="n">
        <v>28282</v>
      </c>
    </row>
    <row spans="1:3" r="11">
      <c s="3" r="A11" t="s">
        <v>380</v>
      </c>
    </row>
    <row spans="1:3" r="12">
      <c s="6" r="A12" t="s">
        <v>373</v>
      </c>
    </row>
    <row spans="1:3" r="13">
      <c s="3" r="A13" t="s">
        <v>374</v>
      </c>
      <c s="5" r="B13" t="n">
        <v>12935</v>
      </c>
      <c s="5" r="C13" t="n">
        <v>13503</v>
      </c>
    </row>
    <row spans="1:3" r="14">
      <c s="3" r="A14" t="s">
        <v>381</v>
      </c>
    </row>
    <row spans="1:3" r="15">
      <c s="6" r="A15" t="s">
        <v>375</v>
      </c>
    </row>
    <row spans="1:3" r="16">
      <c s="3" r="A16" t="s">
        <v>376</v>
      </c>
      <c s="5" r="B16" t="n">
        <v>38759</v>
      </c>
      <c s="5" r="C16" t="n">
        <v>48683</v>
      </c>
    </row>
    <row spans="1:3" r="17">
      <c s="3" r="A17" t="s">
        <v>382</v>
      </c>
    </row>
    <row spans="1:3" r="18">
      <c s="6" r="A18" t="s">
        <v>375</v>
      </c>
    </row>
    <row spans="1:3" r="19">
      <c s="3" r="A19" t="s">
        <v>376</v>
      </c>
      <c s="5" r="B19" t="n">
        <v>43428</v>
      </c>
      <c s="5" r="C19" t="n">
        <v>48746</v>
      </c>
    </row>
    <row spans="1:3" r="20">
      <c s="3" r="A20" t="s">
        <v>383</v>
      </c>
    </row>
    <row spans="1:3" r="21">
      <c s="6" r="A21" t="s">
        <v>373</v>
      </c>
    </row>
    <row spans="1:3" r="22">
      <c s="3" r="A22" t="s">
        <v>374</v>
      </c>
      <c s="5" r="B22" t="n">
        <v>19531</v>
      </c>
      <c s="5" r="C22" t="n">
        <v>18233</v>
      </c>
    </row>
    <row spans="1:3" r="23">
      <c s="3" r="A23" t="s">
        <v>384</v>
      </c>
    </row>
    <row spans="1:3" r="24">
      <c s="6" r="A24" t="s">
        <v>375</v>
      </c>
    </row>
    <row spans="1:3" r="25">
      <c s="3" r="A25" t="s">
        <v>376</v>
      </c>
      <c s="7" r="B25" t="n">
        <v>32569</v>
      </c>
      <c s="7" r="C25" t="n">
        <v>318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5</v>
      </c>
      <c s="2" r="B1" t="s">
        <v>83</v>
      </c>
      <c s="2" r="D1" t="s">
        <v>1</v>
      </c>
    </row>
    <row spans="1:5" r="2">
      <c s="2" r="B2" t="s">
        <v>2</v>
      </c>
      <c s="2" r="C2" t="s">
        <v>84</v>
      </c>
      <c s="2" r="D2" t="s">
        <v>2</v>
      </c>
      <c s="2" r="E2" t="s">
        <v>84</v>
      </c>
    </row>
    <row spans="1:5" r="3">
      <c s="6" r="A3" t="s">
        <v>204</v>
      </c>
    </row>
    <row spans="1:5" r="4">
      <c s="3" r="A4" t="s">
        <v>386</v>
      </c>
      <c s="7" r="B4" t="n">
        <v>15578</v>
      </c>
      <c s="7" r="C4" t="n">
        <v>-67060</v>
      </c>
      <c s="7" r="D4" t="n">
        <v>-57399</v>
      </c>
      <c s="7" r="E4" t="n">
        <v>-1725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v>
      </c>
      <c s="2" r="C1" t="s">
        <v>26</v>
      </c>
    </row>
    <row spans="1:3" r="2">
      <c s="6" r="A2" t="s">
        <v>388</v>
      </c>
    </row>
    <row spans="1:3" r="3">
      <c s="3" r="A3" t="s">
        <v>389</v>
      </c>
      <c s="7" r="B3" t="n">
        <v>63259</v>
      </c>
      <c s="7" r="C3" t="n">
        <v>36661</v>
      </c>
    </row>
    <row spans="1:3" r="4">
      <c s="3" r="A4" t="s">
        <v>390</v>
      </c>
      <c s="5" r="B4" t="n">
        <v>104439</v>
      </c>
      <c s="5" r="C4" t="n">
        <v>105934</v>
      </c>
    </row>
    <row spans="1:3" r="5">
      <c s="3" r="A5" t="s">
        <v>377</v>
      </c>
      <c s="7" r="B5" t="n">
        <v>-41180</v>
      </c>
      <c s="7" r="C5" t="n">
        <v>-692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391</v>
      </c>
      <c s="2" r="B1" t="s">
        <v>392</v>
      </c>
      <c s="2" r="C1" t="s">
        <v>304</v>
      </c>
    </row>
    <row spans="1:3" r="2">
      <c s="6" r="A2" t="s">
        <v>393</v>
      </c>
    </row>
    <row spans="1:3" r="3">
      <c s="3" r="A3" t="s">
        <v>394</v>
      </c>
      <c s="7" r="C3" t="n">
        <v>-337000</v>
      </c>
    </row>
    <row spans="1:3" r="4">
      <c s="3" r="A4" t="s">
        <v>395</v>
      </c>
    </row>
    <row spans="1:3" r="5">
      <c s="6" r="A5" t="s">
        <v>393</v>
      </c>
    </row>
    <row spans="1:3" r="6">
      <c s="3" r="A6" t="s">
        <v>396</v>
      </c>
      <c s="5" r="B6" t="n">
        <v>16200</v>
      </c>
    </row>
    <row spans="1:3" r="7">
      <c s="3" r="A7" t="s">
        <v>397</v>
      </c>
      <c s="5" r="B7" t="n">
        <v>600</v>
      </c>
    </row>
    <row spans="1:3" r="8">
      <c s="3" r="A8" t="s">
        <v>398</v>
      </c>
    </row>
    <row spans="1:3" r="9">
      <c s="6" r="A9" t="s">
        <v>393</v>
      </c>
    </row>
    <row spans="1:3" r="10">
      <c s="3" r="A10" t="s">
        <v>399</v>
      </c>
      <c s="3" r="B10" t="s">
        <v>400</v>
      </c>
    </row>
    <row spans="1:3" r="11">
      <c s="3" r="A11" t="s">
        <v>401</v>
      </c>
    </row>
    <row spans="1:3" r="12">
      <c s="6" r="A12" t="s">
        <v>393</v>
      </c>
    </row>
    <row spans="1:3" r="13">
      <c s="3" r="A13" t="s">
        <v>399</v>
      </c>
      <c s="3" r="B13" t="s">
        <v>4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v>
      </c>
      <c s="2" r="B1" t="s">
        <v>83</v>
      </c>
      <c s="2" r="D1" t="s">
        <v>1</v>
      </c>
    </row>
    <row spans="1:5" r="2">
      <c s="2" r="B2" t="s">
        <v>2</v>
      </c>
      <c s="2" r="C2" t="s">
        <v>84</v>
      </c>
      <c s="2" r="D2" t="s">
        <v>2</v>
      </c>
      <c s="2" r="E2" t="s">
        <v>84</v>
      </c>
    </row>
    <row spans="1:5" r="3">
      <c s="6" r="A3" t="s">
        <v>85</v>
      </c>
    </row>
    <row spans="1:5" r="4">
      <c s="3" r="A4" t="s">
        <v>86</v>
      </c>
      <c s="7" r="B4" t="n">
        <v>7945565</v>
      </c>
      <c s="7" r="C4" t="n">
        <v>7493329</v>
      </c>
      <c s="7" r="D4" t="n">
        <v>15958728</v>
      </c>
      <c s="7" r="E4" t="n">
        <v>15389044</v>
      </c>
    </row>
    <row spans="1:5" r="5">
      <c s="3" r="A5" t="s">
        <v>87</v>
      </c>
      <c s="5" r="B5" t="n">
        <v>451488</v>
      </c>
      <c s="5" r="C5" t="n">
        <v>438261</v>
      </c>
      <c s="5" r="D5" t="n">
        <v>904309</v>
      </c>
      <c s="5" r="E5" t="n">
        <v>885803</v>
      </c>
    </row>
    <row spans="1:5" r="6">
      <c s="3" r="A6" t="s">
        <v>88</v>
      </c>
      <c s="5" r="B6" t="n">
        <v>8397053</v>
      </c>
      <c s="5" r="C6" t="n">
        <v>7931590</v>
      </c>
      <c s="5" r="D6" t="n">
        <v>16863037</v>
      </c>
      <c s="5" r="E6" t="n">
        <v>16274847</v>
      </c>
    </row>
    <row spans="1:5" r="7">
      <c s="6" r="A7" t="s">
        <v>89</v>
      </c>
    </row>
    <row spans="1:5" r="8">
      <c s="3" r="A8" t="s">
        <v>90</v>
      </c>
      <c s="5" r="B8" t="n">
        <v>5575749</v>
      </c>
      <c s="5" r="C8" t="n">
        <v>5252690</v>
      </c>
      <c s="5" r="D8" t="n">
        <v>11026393</v>
      </c>
      <c s="5" r="E8" t="n">
        <v>10609115</v>
      </c>
    </row>
    <row spans="1:5" r="9">
      <c s="3" r="A9" t="s">
        <v>91</v>
      </c>
      <c s="5" r="B9" t="n">
        <v>451488</v>
      </c>
      <c s="5" r="C9" t="n">
        <v>438261</v>
      </c>
      <c s="5" r="D9" t="n">
        <v>904309</v>
      </c>
      <c s="5" r="E9" t="n">
        <v>885803</v>
      </c>
    </row>
    <row spans="1:5" r="10">
      <c s="3" r="A10" t="s">
        <v>92</v>
      </c>
      <c s="5" r="B10" t="n">
        <v>6027237</v>
      </c>
      <c s="5" r="C10" t="n">
        <v>5690951</v>
      </c>
      <c s="5" r="D10" t="n">
        <v>11930702</v>
      </c>
      <c s="5" r="E10" t="n">
        <v>11494918</v>
      </c>
    </row>
    <row spans="1:5" r="11">
      <c s="3" r="A11" t="s">
        <v>93</v>
      </c>
      <c s="5" r="B11" t="n">
        <v>830332</v>
      </c>
      <c s="5" r="C11" t="n">
        <v>798644</v>
      </c>
      <c s="5" r="D11" t="n">
        <v>1706125</v>
      </c>
      <c s="5" r="E11" t="n">
        <v>1706218</v>
      </c>
    </row>
    <row spans="1:5" r="12">
      <c s="3" r="A12" t="s">
        <v>94</v>
      </c>
      <c s="5" r="B12" t="n">
        <v>451440</v>
      </c>
      <c s="5" r="C12" t="n">
        <v>420962</v>
      </c>
      <c s="5" r="D12" t="n">
        <v>916906</v>
      </c>
      <c s="5" r="E12" t="n">
        <v>864969</v>
      </c>
    </row>
    <row spans="1:5" r="13">
      <c s="3" r="A13" t="s">
        <v>95</v>
      </c>
      <c s="5" r="B13" t="n">
        <v>7309009</v>
      </c>
      <c s="5" r="C13" t="n">
        <v>6910557</v>
      </c>
      <c s="5" r="D13" t="n">
        <v>14553733</v>
      </c>
      <c s="5" r="E13" t="n">
        <v>14066105</v>
      </c>
    </row>
    <row spans="1:5" r="14">
      <c s="3" r="A14" t="s">
        <v>96</v>
      </c>
      <c s="5" r="B14" t="n">
        <v>1088044</v>
      </c>
      <c s="5" r="C14" t="n">
        <v>1021033</v>
      </c>
      <c s="5" r="D14" t="n">
        <v>2309304</v>
      </c>
      <c s="5" r="E14" t="n">
        <v>2208742</v>
      </c>
    </row>
    <row spans="1:5" r="15">
      <c s="3" r="A15" t="s">
        <v>97</v>
      </c>
      <c s="5" r="B15" t="n">
        <v>6727</v>
      </c>
      <c s="5" r="C15" t="n">
        <v>9340</v>
      </c>
      <c s="5" r="D15" t="n">
        <v>13853</v>
      </c>
      <c s="5" r="E15" t="n">
        <v>19439</v>
      </c>
    </row>
    <row spans="1:5" r="16">
      <c s="3" r="A16" t="s">
        <v>98</v>
      </c>
      <c s="5" r="B16" t="n">
        <v>-4543</v>
      </c>
      <c s="5" r="C16" t="n">
        <v>-3905</v>
      </c>
      <c s="5" r="D16" t="n">
        <v>-8595</v>
      </c>
      <c s="5" r="E16" t="n">
        <v>-6716</v>
      </c>
    </row>
    <row spans="1:5" r="17">
      <c s="3" r="A17" t="s">
        <v>99</v>
      </c>
      <c s="5" r="B17" t="n">
        <v>-21213</v>
      </c>
      <c s="5" r="C17" t="n">
        <v>-21508</v>
      </c>
      <c s="5" r="D17" t="n">
        <v>-17184</v>
      </c>
      <c s="5" r="E17" t="n">
        <v>-24487</v>
      </c>
    </row>
    <row spans="1:5" r="18">
      <c s="3" r="A18" t="s">
        <v>100</v>
      </c>
      <c s="5" r="B18" t="n">
        <v>553577</v>
      </c>
      <c s="5" r="C18" t="n">
        <v>0</v>
      </c>
      <c s="5" r="D18" t="n">
        <v>553577</v>
      </c>
      <c s="5" r="E18" t="n">
        <v>0</v>
      </c>
    </row>
    <row spans="1:5" r="19">
      <c s="3" r="A19" t="s">
        <v>101</v>
      </c>
      <c s="5" r="B19" t="n">
        <v>1622592</v>
      </c>
      <c s="5" r="C19" t="n">
        <v>1004960</v>
      </c>
      <c s="5" r="D19" t="n">
        <v>2850955</v>
      </c>
      <c s="5" r="E19" t="n">
        <v>2196978</v>
      </c>
    </row>
    <row spans="1:5" r="20">
      <c s="3" r="A20" t="s">
        <v>102</v>
      </c>
      <c s="5" r="B20" t="n">
        <v>222734</v>
      </c>
      <c s="5" r="C20" t="n">
        <v>261768</v>
      </c>
      <c s="5" r="D20" t="n">
        <v>582416</v>
      </c>
      <c s="5" r="E20" t="n">
        <v>561544</v>
      </c>
    </row>
    <row spans="1:5" r="21">
      <c s="3" r="A21" t="s">
        <v>103</v>
      </c>
      <c s="5" r="B21" t="n">
        <v>1399858</v>
      </c>
      <c s="5" r="C21" t="n">
        <v>743192</v>
      </c>
      <c s="5" r="D21" t="n">
        <v>2268539</v>
      </c>
      <c s="5" r="E21" t="n">
        <v>1635434</v>
      </c>
    </row>
    <row spans="1:5" r="22">
      <c s="3" r="A22" t="s">
        <v>104</v>
      </c>
      <c s="5" r="B22" t="n">
        <v>-63379</v>
      </c>
      <c s="5" r="C22" t="n">
        <v>-41053</v>
      </c>
      <c s="5" r="D22" t="n">
        <v>-102955</v>
      </c>
      <c s="5" r="E22" t="n">
        <v>-91689</v>
      </c>
    </row>
    <row spans="1:5" r="23">
      <c s="3" r="A23" t="s">
        <v>105</v>
      </c>
      <c s="5" r="B23" t="n">
        <v>-9959</v>
      </c>
      <c s="5" r="C23" t="n">
        <v>-11413</v>
      </c>
      <c s="5" r="D23" t="n">
        <v>-20165</v>
      </c>
      <c s="5" r="E23" t="n">
        <v>-21489</v>
      </c>
    </row>
    <row spans="1:5" r="24">
      <c s="3" r="A24" t="s">
        <v>106</v>
      </c>
      <c s="7" r="B24" t="n">
        <v>1326520</v>
      </c>
      <c s="7" r="C24" t="n">
        <v>690726</v>
      </c>
      <c s="7" r="D24" t="n">
        <v>2145419</v>
      </c>
      <c s="7" r="E24" t="n">
        <v>1522256</v>
      </c>
    </row>
    <row spans="1:5" r="25">
      <c s="6" r="A25" t="s">
        <v>107</v>
      </c>
    </row>
    <row spans="1:5" r="26">
      <c s="3" r="A26" t="s">
        <v>108</v>
      </c>
      <c s="5" r="B26" t="n">
        <v>626523793</v>
      </c>
      <c s="5" r="C26" t="n">
        <v>628254759</v>
      </c>
      <c s="5" r="D26" t="n">
        <v>626505960</v>
      </c>
      <c s="5" r="E26" t="n">
        <v>628338365</v>
      </c>
    </row>
    <row spans="1:5" r="27">
      <c s="3" r="A27" t="s">
        <v>109</v>
      </c>
      <c s="5" r="B27" t="n">
        <v>668125087</v>
      </c>
      <c s="5" r="C27" t="n">
        <v>679165137</v>
      </c>
      <c s="5" r="D27" t="n">
        <v>669758590</v>
      </c>
      <c s="5" r="E27" t="n">
        <v>680752956</v>
      </c>
    </row>
    <row spans="1:5" r="28">
      <c s="6" r="A28" t="s">
        <v>110</v>
      </c>
    </row>
    <row spans="1:5" r="29">
      <c s="3" r="A29" t="s">
        <v>108</v>
      </c>
      <c s="10" r="B29" t="n">
        <v>2.12</v>
      </c>
      <c s="10" r="C29" t="n">
        <v>1.1</v>
      </c>
      <c s="10" r="D29" t="n">
        <v>3.42</v>
      </c>
      <c s="10" r="E29" t="n">
        <v>2.42</v>
      </c>
    </row>
    <row spans="1:5" r="30">
      <c s="3" r="A30" t="s">
        <v>109</v>
      </c>
      <c s="11" r="B30" t="n">
        <v>2.08</v>
      </c>
      <c s="11" r="C30" t="n">
        <v>1.08</v>
      </c>
      <c s="11" r="D30" t="n">
        <v>3.36</v>
      </c>
      <c s="11" r="E30" t="n">
        <v>2.37</v>
      </c>
    </row>
    <row spans="1:5" r="31">
      <c s="3" r="A31" t="s">
        <v>111</v>
      </c>
      <c s="7" r="B31" t="n">
        <v>0</v>
      </c>
      <c s="7" r="C31" t="n">
        <v>0</v>
      </c>
      <c s="10" r="D31" t="n">
        <v>1.1</v>
      </c>
      <c s="10" r="E31"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26</v>
      </c>
    </row>
    <row spans="1:3" r="2">
      <c s="6" r="A2" t="s">
        <v>404</v>
      </c>
    </row>
    <row spans="1:3" r="3">
      <c s="3" r="A3" t="s">
        <v>405</v>
      </c>
      <c s="7" r="B3" t="n">
        <v>65420</v>
      </c>
      <c s="7" r="C3" t="n">
        <v>79023</v>
      </c>
    </row>
    <row spans="1:3" r="4">
      <c s="6" r="A4" t="s">
        <v>406</v>
      </c>
    </row>
    <row spans="1:3" r="5">
      <c s="3" r="A5" t="s">
        <v>407</v>
      </c>
      <c s="5" r="B5" t="n">
        <v>634000</v>
      </c>
      <c s="5" r="C5" t="n">
        <v>655000</v>
      </c>
    </row>
    <row spans="1:3" r="6">
      <c s="3" r="A6" t="s">
        <v>408</v>
      </c>
      <c s="7" r="B6" t="n">
        <v>73000</v>
      </c>
      <c s="7" r="C6" t="n">
        <v>4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9</v>
      </c>
      <c s="2" r="B1" t="s">
        <v>83</v>
      </c>
      <c s="2" r="D1" t="s">
        <v>1</v>
      </c>
    </row>
    <row spans="1:5" r="2">
      <c s="2" r="B2" t="s">
        <v>2</v>
      </c>
      <c s="2" r="C2" t="s">
        <v>84</v>
      </c>
      <c s="2" r="D2" t="s">
        <v>2</v>
      </c>
      <c s="2" r="E2" t="s">
        <v>84</v>
      </c>
    </row>
    <row spans="1:5" r="3">
      <c s="6" r="A3" t="s">
        <v>410</v>
      </c>
    </row>
    <row spans="1:5" r="4">
      <c s="3" r="A4" t="s">
        <v>411</v>
      </c>
      <c s="7" r="B4" t="n">
        <v>7945565</v>
      </c>
      <c s="7" r="C4" t="n">
        <v>7493329</v>
      </c>
      <c s="7" r="D4" t="n">
        <v>15958728</v>
      </c>
      <c s="7" r="E4" t="n">
        <v>15389044</v>
      </c>
    </row>
    <row spans="1:5" r="5">
      <c s="3" r="A5" t="s">
        <v>412</v>
      </c>
      <c s="5" r="B5" t="n">
        <v>1088044</v>
      </c>
      <c s="5" r="C5" t="n">
        <v>1021033</v>
      </c>
      <c s="5" r="D5" t="n">
        <v>2309304</v>
      </c>
      <c s="5" r="E5" t="n">
        <v>2208742</v>
      </c>
    </row>
    <row spans="1:5" r="6">
      <c s="3" r="A6" t="s">
        <v>324</v>
      </c>
    </row>
    <row spans="1:5" r="7">
      <c s="6" r="A7" t="s">
        <v>410</v>
      </c>
    </row>
    <row spans="1:5" r="8">
      <c s="3" r="A8" t="s">
        <v>411</v>
      </c>
      <c s="5" r="B8" t="n">
        <v>1606700</v>
      </c>
      <c s="5" r="C8" t="n">
        <v>1516785</v>
      </c>
      <c s="5" r="D8" t="n">
        <v>3211339</v>
      </c>
      <c s="5" r="E8" t="n">
        <v>3097822</v>
      </c>
    </row>
    <row spans="1:5" r="9">
      <c s="3" r="A9" t="s">
        <v>412</v>
      </c>
      <c s="5" r="B9" t="n">
        <v>242512</v>
      </c>
      <c s="5" r="C9" t="n">
        <v>201661</v>
      </c>
      <c s="5" r="D9" t="n">
        <v>490385</v>
      </c>
      <c s="5" r="E9" t="n">
        <v>390418</v>
      </c>
    </row>
    <row spans="1:5" r="10">
      <c s="3" r="A10" t="s">
        <v>325</v>
      </c>
    </row>
    <row spans="1:5" r="11">
      <c s="6" r="A11" t="s">
        <v>410</v>
      </c>
    </row>
    <row spans="1:5" r="12">
      <c s="3" r="A12" t="s">
        <v>411</v>
      </c>
      <c s="5" r="B12" t="n">
        <v>1684729</v>
      </c>
      <c s="5" r="C12" t="n">
        <v>1589535</v>
      </c>
      <c s="5" r="D12" t="n">
        <v>3429945</v>
      </c>
      <c s="5" r="E12" t="n">
        <v>3305762</v>
      </c>
    </row>
    <row spans="1:5" r="13">
      <c s="3" r="A13" t="s">
        <v>412</v>
      </c>
      <c s="5" r="B13" t="n">
        <v>230534</v>
      </c>
      <c s="5" r="C13" t="n">
        <v>228161</v>
      </c>
      <c s="5" r="D13" t="n">
        <v>553319</v>
      </c>
      <c s="5" r="E13" t="n">
        <v>525743</v>
      </c>
    </row>
    <row spans="1:5" r="14">
      <c s="3" r="A14" t="s">
        <v>326</v>
      </c>
    </row>
    <row spans="1:5" r="15">
      <c s="6" r="A15" t="s">
        <v>410</v>
      </c>
    </row>
    <row spans="1:5" r="16">
      <c s="3" r="A16" t="s">
        <v>411</v>
      </c>
      <c s="5" r="B16" t="n">
        <v>1482264</v>
      </c>
      <c s="5" r="C16" t="n">
        <v>1319917</v>
      </c>
      <c s="5" r="D16" t="n">
        <v>2906131</v>
      </c>
      <c s="5" r="E16" t="n">
        <v>2688359</v>
      </c>
    </row>
    <row spans="1:5" r="17">
      <c s="3" r="A17" t="s">
        <v>412</v>
      </c>
      <c s="5" r="B17" t="n">
        <v>209795</v>
      </c>
      <c s="5" r="C17" t="n">
        <v>163830</v>
      </c>
      <c s="5" r="D17" t="n">
        <v>382373</v>
      </c>
      <c s="5" r="E17" t="n">
        <v>365633</v>
      </c>
    </row>
    <row spans="1:5" r="18">
      <c s="3" r="A18" t="s">
        <v>327</v>
      </c>
    </row>
    <row spans="1:5" r="19">
      <c s="6" r="A19" t="s">
        <v>410</v>
      </c>
    </row>
    <row spans="1:5" r="20">
      <c s="3" r="A20" t="s">
        <v>411</v>
      </c>
      <c s="5" r="B20" t="n">
        <v>1994530</v>
      </c>
      <c s="5" r="C20" t="n">
        <v>1850953</v>
      </c>
      <c s="5" r="D20" t="n">
        <v>3984653</v>
      </c>
      <c s="5" r="E20" t="n">
        <v>3781284</v>
      </c>
    </row>
    <row spans="1:5" r="21">
      <c s="3" r="A21" t="s">
        <v>412</v>
      </c>
      <c s="5" r="B21" t="n">
        <v>286336</v>
      </c>
      <c s="5" r="C21" t="n">
        <v>271826</v>
      </c>
      <c s="5" r="D21" t="n">
        <v>577559</v>
      </c>
      <c s="5" r="E21" t="n">
        <v>561558</v>
      </c>
    </row>
    <row spans="1:5" r="22">
      <c s="3" r="A22" t="s">
        <v>328</v>
      </c>
    </row>
    <row spans="1:5" r="23">
      <c s="6" r="A23" t="s">
        <v>410</v>
      </c>
    </row>
    <row spans="1:5" r="24">
      <c s="3" r="A24" t="s">
        <v>411</v>
      </c>
      <c s="5" r="B24" t="n">
        <v>1173997</v>
      </c>
      <c s="5" r="C24" t="n">
        <v>1211826</v>
      </c>
      <c s="5" r="D24" t="n">
        <v>2419081</v>
      </c>
      <c s="5" r="E24" t="n">
        <v>2507307</v>
      </c>
    </row>
    <row spans="1:5" r="25">
      <c s="3" r="A25" t="s">
        <v>412</v>
      </c>
      <c s="5" r="B25" t="n">
        <v>118867</v>
      </c>
      <c s="5" r="C25" t="n">
        <v>155555</v>
      </c>
      <c s="5" r="D25" t="n">
        <v>305668</v>
      </c>
      <c s="5" r="E25" t="n">
        <v>365390</v>
      </c>
    </row>
    <row spans="1:5" r="26">
      <c s="3" r="A26" t="s">
        <v>337</v>
      </c>
    </row>
    <row spans="1:5" r="27">
      <c s="6" r="A27" t="s">
        <v>410</v>
      </c>
    </row>
    <row spans="1:5" r="28">
      <c s="3" r="A28" t="s">
        <v>411</v>
      </c>
      <c s="5" r="B28" t="n">
        <v>3345</v>
      </c>
      <c s="5" r="C28" t="n">
        <v>4313</v>
      </c>
      <c s="5" r="D28" t="n">
        <v>7579</v>
      </c>
      <c s="5" r="E28" t="n">
        <v>8510</v>
      </c>
    </row>
    <row spans="1:5" r="29">
      <c s="3" r="A29" t="s">
        <v>412</v>
      </c>
      <c s="7" r="B29" t="n">
        <v>0</v>
      </c>
      <c s="7" r="C29" t="n">
        <v>0</v>
      </c>
      <c s="7" r="D29" t="n">
        <v>0</v>
      </c>
      <c s="7" r="E29"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413</v>
      </c>
      <c s="2" r="B1" t="s">
        <v>1</v>
      </c>
    </row>
    <row spans="1:2" r="2">
      <c s="2" r="B2" t="s">
        <v>414</v>
      </c>
    </row>
    <row spans="1:2" r="3">
      <c s="6" r="A3" t="s">
        <v>213</v>
      </c>
    </row>
    <row spans="1:2" r="4">
      <c s="3" r="A4" t="s">
        <v>415</v>
      </c>
      <c s="5" r="B4"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112</v>
      </c>
      <c s="2" r="B1" t="s">
        <v>83</v>
      </c>
      <c s="2" r="D1" t="s">
        <v>1</v>
      </c>
    </row>
    <row spans="1:5" r="2">
      <c s="2" r="B2" t="s">
        <v>2</v>
      </c>
      <c s="2" r="C2" t="s">
        <v>84</v>
      </c>
      <c s="2" r="D2" t="s">
        <v>2</v>
      </c>
      <c s="2" r="E2" t="s">
        <v>84</v>
      </c>
    </row>
    <row spans="1:5" r="3">
      <c s="6" r="A3" t="s">
        <v>113</v>
      </c>
    </row>
    <row spans="1:5" r="4">
      <c s="3" r="A4" t="s">
        <v>103</v>
      </c>
      <c s="7" r="B4" t="n">
        <v>1399858</v>
      </c>
      <c s="7" r="C4" t="n">
        <v>743192</v>
      </c>
      <c s="7" r="D4" t="n">
        <v>2268539</v>
      </c>
      <c s="7" r="E4" t="n">
        <v>1635434</v>
      </c>
    </row>
    <row spans="1:5" r="5">
      <c s="6" r="A5" t="s">
        <v>114</v>
      </c>
    </row>
    <row spans="1:5" r="6">
      <c s="3" r="A6" t="s">
        <v>115</v>
      </c>
      <c s="5" r="B6" t="n">
        <v>-24632</v>
      </c>
      <c s="5" r="C6" t="n">
        <v>-152849</v>
      </c>
      <c s="5" r="D6" t="n">
        <v>-139011</v>
      </c>
      <c s="5" r="E6" t="n">
        <v>-343000</v>
      </c>
    </row>
    <row spans="1:5" r="7">
      <c s="3" r="A7" t="s">
        <v>116</v>
      </c>
      <c s="5" r="B7" t="n">
        <v>3545</v>
      </c>
      <c s="5" r="C7" t="n">
        <v>4287</v>
      </c>
      <c s="5" r="D7" t="n">
        <v>7646</v>
      </c>
      <c s="5" r="E7" t="n">
        <v>8129</v>
      </c>
    </row>
    <row spans="1:5" r="8">
      <c s="3" r="A8" t="s">
        <v>117</v>
      </c>
      <c s="5" r="B8" t="n">
        <v>-10975</v>
      </c>
      <c s="5" r="C8" t="n">
        <v>56381</v>
      </c>
      <c s="5" r="D8" t="n">
        <v>21802</v>
      </c>
      <c s="5" r="E8" t="n">
        <v>73929</v>
      </c>
    </row>
    <row spans="1:5" r="9">
      <c s="3" r="A9" t="s">
        <v>118</v>
      </c>
      <c s="5" r="B9" t="n">
        <v>-98</v>
      </c>
      <c s="5" r="C9" t="n">
        <v>0</v>
      </c>
      <c s="5" r="D9" t="n">
        <v>-98</v>
      </c>
      <c s="5" r="E9" t="n">
        <v>0</v>
      </c>
    </row>
    <row spans="1:5" r="10">
      <c s="3" r="A10" t="s">
        <v>119</v>
      </c>
      <c s="5" r="B10" t="n">
        <v>-32160</v>
      </c>
      <c s="5" r="C10" t="n">
        <v>-92181</v>
      </c>
      <c s="5" r="D10" t="n">
        <v>-109661</v>
      </c>
      <c s="5" r="E10" t="n">
        <v>-260942</v>
      </c>
    </row>
    <row spans="1:5" r="11">
      <c s="3" r="A11" t="s">
        <v>120</v>
      </c>
      <c s="5" r="B11" t="n">
        <v>-2077</v>
      </c>
      <c s="5" r="C11" t="n">
        <v>4230</v>
      </c>
      <c s="5" r="D11" t="n">
        <v>-767</v>
      </c>
      <c s="5" r="E11" t="n">
        <v>9379</v>
      </c>
    </row>
    <row spans="1:5" r="12">
      <c s="3" r="A12" t="s">
        <v>121</v>
      </c>
      <c s="5" r="B12" t="n">
        <v>1365621</v>
      </c>
      <c s="5" r="C12" t="n">
        <v>655241</v>
      </c>
      <c s="5" r="D12" t="n">
        <v>2158111</v>
      </c>
      <c s="5" r="E12" t="n">
        <v>1383871</v>
      </c>
    </row>
    <row spans="1:5" r="13">
      <c s="3" r="A13" t="s">
        <v>122</v>
      </c>
      <c s="5" r="B13" t="n">
        <v>1294360</v>
      </c>
      <c s="5" r="C13" t="n">
        <v>598545</v>
      </c>
      <c s="5" r="D13" t="n">
        <v>2035758</v>
      </c>
      <c s="5" r="E13" t="n">
        <v>1261314</v>
      </c>
    </row>
    <row spans="1:5" r="14">
      <c s="3" r="A14" t="s">
        <v>123</v>
      </c>
      <c s="5" r="B14" t="n">
        <v>71261</v>
      </c>
      <c s="5" r="C14" t="n">
        <v>56696</v>
      </c>
      <c s="5" r="D14" t="n">
        <v>122353</v>
      </c>
      <c s="5" r="E14" t="n">
        <v>122557</v>
      </c>
    </row>
    <row spans="1:5" r="15">
      <c s="3" r="A15" t="s">
        <v>121</v>
      </c>
      <c s="7" r="B15" t="n">
        <v>1365621</v>
      </c>
      <c s="7" r="C15" t="n">
        <v>655241</v>
      </c>
      <c s="7" r="D15" t="n">
        <v>2158111</v>
      </c>
      <c s="7" r="E15" t="n">
        <v>13838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4"/>
    <col customWidth="1" max="5" min="5" width="24"/>
    <col customWidth="1" max="6" min="6" width="23"/>
    <col customWidth="1" max="7" min="7" width="27"/>
    <col customWidth="1" max="8" min="8" width="16"/>
    <col customWidth="1" max="9" min="9" width="18"/>
    <col customWidth="1" max="10" min="10" width="37"/>
    <col customWidth="1" max="11" min="11" width="41"/>
    <col customWidth="1" max="12" min="12" width="25"/>
  </cols>
  <sheetData>
    <row spans="1:12" r="1">
      <c s="1" r="A1" t="s">
        <v>124</v>
      </c>
      <c s="2" r="B1" t="s">
        <v>125</v>
      </c>
      <c s="2" r="C1" t="s">
        <v>69</v>
      </c>
      <c s="2" r="D1" t="s">
        <v>22</v>
      </c>
      <c s="2" r="E1" t="s">
        <v>24</v>
      </c>
      <c s="2" r="F1" t="s">
        <v>126</v>
      </c>
      <c s="2" r="G1" t="s">
        <v>127</v>
      </c>
      <c s="2" r="H1" t="s">
        <v>128</v>
      </c>
      <c s="2" r="I1" t="s">
        <v>129</v>
      </c>
      <c s="2" r="J1" t="s">
        <v>130</v>
      </c>
      <c s="2" r="K1" t="s">
        <v>131</v>
      </c>
      <c s="2" r="L1" t="s">
        <v>132</v>
      </c>
    </row>
    <row spans="1:12" r="2">
      <c s="3" r="A2" t="s">
        <v>133</v>
      </c>
      <c s="7" r="B2" t="n">
        <v>6647571</v>
      </c>
      <c s="7" r="C2" t="n">
        <v>57</v>
      </c>
      <c s="7" r="D2" t="n">
        <v>18</v>
      </c>
      <c s="7" r="E2" t="n">
        <v>1</v>
      </c>
      <c s="7" r="F2" t="n">
        <v>1031203</v>
      </c>
      <c s="7" r="G2" t="n">
        <v>4516810</v>
      </c>
      <c s="7" r="H2" t="n">
        <v>-11472400</v>
      </c>
      <c s="7" r="I2" t="n">
        <v>13470008</v>
      </c>
      <c s="7" r="J2" t="n">
        <v>-1411972</v>
      </c>
      <c s="7" r="K2" t="n">
        <v>6133725</v>
      </c>
      <c s="7" r="L2" t="n">
        <v>513846</v>
      </c>
    </row>
    <row spans="1:12" r="3">
      <c s="3" r="A3" t="s">
        <v>134</v>
      </c>
      <c s="5" r="C3" t="n">
        <v>40</v>
      </c>
      <c s="5" r="D3" t="n">
        <v>804758</v>
      </c>
      <c s="5" r="E3" t="n">
        <v>23335</v>
      </c>
    </row>
    <row spans="1:12" r="4">
      <c s="3" r="A4" t="s">
        <v>135</v>
      </c>
      <c s="5" r="H4" t="n">
        <v>-178096</v>
      </c>
    </row>
    <row spans="1:12" r="5">
      <c s="6" r="A5" t="s">
        <v>136</v>
      </c>
    </row>
    <row spans="1:12" r="6">
      <c s="3" r="A6" t="s">
        <v>137</v>
      </c>
      <c s="5" r="B6" t="n">
        <v>2268539</v>
      </c>
      <c s="5" r="I6" t="n">
        <v>2145419</v>
      </c>
      <c s="5" r="K6" t="n">
        <v>2145419</v>
      </c>
      <c s="5" r="L6" t="n">
        <v>123120</v>
      </c>
    </row>
    <row spans="1:12" r="7">
      <c s="3" r="A7" t="s">
        <v>138</v>
      </c>
      <c s="5" r="B7" t="n">
        <v>-110428</v>
      </c>
      <c s="5" r="J7" t="n">
        <v>-109661</v>
      </c>
      <c s="5" r="K7" t="n">
        <v>-109661</v>
      </c>
      <c s="5" r="L7" t="n">
        <v>-767</v>
      </c>
    </row>
    <row spans="1:12" r="8">
      <c s="3" r="A8" t="s">
        <v>139</v>
      </c>
      <c s="5" r="B8" t="n">
        <v>109926</v>
      </c>
      <c s="5" r="G8" t="n">
        <v>109926</v>
      </c>
      <c s="5" r="K8" t="n">
        <v>109926</v>
      </c>
    </row>
    <row spans="1:12" r="9">
      <c s="3" r="A9" t="s">
        <v>140</v>
      </c>
      <c s="5" r="B9" t="n">
        <v>-1464100</v>
      </c>
      <c s="5" r="G9" t="n">
        <v>60597</v>
      </c>
      <c s="7" r="H9" t="n">
        <v>-1464099</v>
      </c>
      <c s="5" r="K9" t="n">
        <v>-1403502</v>
      </c>
      <c s="5" r="L9" t="n">
        <v>-60598</v>
      </c>
    </row>
    <row spans="1:12" r="10">
      <c s="3" r="A10" t="s">
        <v>141</v>
      </c>
      <c s="5" r="H10" t="n">
        <v>-14441</v>
      </c>
    </row>
    <row spans="1:12" r="11">
      <c s="3" r="A11" t="s">
        <v>142</v>
      </c>
      <c s="5" r="B11" t="n">
        <v>357715</v>
      </c>
      <c s="5" r="F11" t="n">
        <v>333495</v>
      </c>
      <c s="5" r="G11" t="n">
        <v>24220</v>
      </c>
      <c s="5" r="K11" t="n">
        <v>357715</v>
      </c>
    </row>
    <row spans="1:12" r="12">
      <c s="3" r="A12" t="s">
        <v>143</v>
      </c>
      <c s="5" r="B12" t="n">
        <v>-22661</v>
      </c>
      <c s="5" r="G12" t="n">
        <v>-21009</v>
      </c>
      <c s="5" r="K12" t="n">
        <v>-21009</v>
      </c>
      <c s="5" r="L12" t="n">
        <v>-1652</v>
      </c>
    </row>
    <row spans="1:12" r="13">
      <c s="3" r="A13" t="s">
        <v>144</v>
      </c>
      <c s="5" r="E13" t="n">
        <v>-515</v>
      </c>
    </row>
    <row spans="1:12" r="14">
      <c s="6" r="A14" t="s">
        <v>145</v>
      </c>
    </row>
    <row spans="1:12" r="15">
      <c s="3" r="A15" t="s">
        <v>146</v>
      </c>
      <c s="5" r="B15" t="n">
        <v>303167</v>
      </c>
      <c s="5" r="F15" t="n">
        <v>-509715</v>
      </c>
      <c s="5" r="G15" t="n">
        <v>654655</v>
      </c>
      <c s="7" r="H15" t="n">
        <v>145781</v>
      </c>
      <c s="5" r="K15" t="n">
        <v>290721</v>
      </c>
      <c s="5" r="L15" t="n">
        <v>12446</v>
      </c>
    </row>
    <row spans="1:12" r="16">
      <c s="3" r="A16" t="s">
        <v>147</v>
      </c>
      <c s="5" r="D16" t="n">
        <v>7565</v>
      </c>
      <c s="5" r="H16" t="n">
        <v>3652</v>
      </c>
    </row>
    <row spans="1:12" r="17">
      <c s="3" r="A17" t="s">
        <v>148</v>
      </c>
      <c s="5" r="D17" t="n">
        <v>380</v>
      </c>
    </row>
    <row spans="1:12" r="18">
      <c s="3" r="A18" t="s">
        <v>149</v>
      </c>
      <c s="5" r="B18" t="n">
        <v>0</v>
      </c>
      <c s="5" r="G18" t="n">
        <v>1806</v>
      </c>
      <c s="5" r="K18" t="n">
        <v>1806</v>
      </c>
      <c s="5" r="L18" t="n">
        <v>-1806</v>
      </c>
    </row>
    <row spans="1:12" r="19">
      <c s="3" r="A19" t="s">
        <v>150</v>
      </c>
      <c s="5" r="B19" t="n">
        <v>-720676</v>
      </c>
      <c s="5" r="F19" t="n">
        <v>23189</v>
      </c>
      <c s="5" r="I19" t="n">
        <v>-704580</v>
      </c>
      <c s="5" r="K19" t="n">
        <v>-681391</v>
      </c>
      <c s="5" r="L19" t="n">
        <v>-39285</v>
      </c>
    </row>
    <row spans="1:12" r="20">
      <c s="3" r="A20" t="s">
        <v>151</v>
      </c>
      <c s="5" r="B20" t="n">
        <v>4463</v>
      </c>
      <c s="5" r="G20" t="n">
        <v>-17153</v>
      </c>
      <c s="5" r="I20" t="n">
        <v>5065</v>
      </c>
      <c s="5" r="K20" t="n">
        <v>-12088</v>
      </c>
      <c s="5" r="L20" t="n">
        <v>16551</v>
      </c>
    </row>
    <row spans="1:12" r="21">
      <c s="3" r="A21" t="s">
        <v>152</v>
      </c>
      <c s="5" r="C21" t="n">
        <v>40</v>
      </c>
      <c s="5" r="D21" t="n">
        <v>812703</v>
      </c>
      <c s="5" r="E21" t="n">
        <v>22820</v>
      </c>
    </row>
    <row spans="1:12" r="22">
      <c s="3" r="A22" t="s">
        <v>153</v>
      </c>
      <c s="5" r="H22" t="n">
        <v>-188885</v>
      </c>
    </row>
    <row spans="1:12" r="23">
      <c s="3" r="A23" t="s">
        <v>154</v>
      </c>
      <c s="7" r="B23" t="n">
        <v>7373516</v>
      </c>
      <c s="7" r="C23" t="n">
        <v>57</v>
      </c>
      <c s="7" r="D23" t="n">
        <v>18</v>
      </c>
      <c s="7" r="E23" t="n">
        <v>1</v>
      </c>
      <c s="7" r="F23" t="n">
        <v>878172</v>
      </c>
      <c s="7" r="G23" t="n">
        <v>5329852</v>
      </c>
      <c s="7" r="H23" t="n">
        <v>-12790718</v>
      </c>
      <c s="7" r="I23" t="n">
        <v>14915912</v>
      </c>
      <c s="7" r="J23" t="n">
        <v>-1521633</v>
      </c>
      <c s="7" r="K23" t="n">
        <v>6811661</v>
      </c>
      <c s="7" r="L23" t="n">
        <v>5618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5</v>
      </c>
      <c s="2" r="B1" t="s">
        <v>1</v>
      </c>
    </row>
    <row spans="1:3" r="2">
      <c s="2" r="B2" t="s">
        <v>2</v>
      </c>
      <c s="2" r="C2" t="s">
        <v>84</v>
      </c>
    </row>
    <row spans="1:3" r="3">
      <c s="6" r="A3" t="s">
        <v>156</v>
      </c>
    </row>
    <row spans="1:3" r="4">
      <c s="3" r="A4" t="s">
        <v>137</v>
      </c>
      <c s="7" r="B4" t="n">
        <v>2268539</v>
      </c>
      <c s="7" r="C4" t="n">
        <v>1635434</v>
      </c>
    </row>
    <row spans="1:3" r="5">
      <c s="6" r="A5" t="s">
        <v>157</v>
      </c>
    </row>
    <row spans="1:3" r="6">
      <c s="3" r="A6" t="s">
        <v>158</v>
      </c>
      <c s="5" r="B6" t="n">
        <v>354627</v>
      </c>
      <c s="5" r="C6" t="n">
        <v>318755</v>
      </c>
    </row>
    <row spans="1:3" r="7">
      <c s="3" r="A7" t="s">
        <v>142</v>
      </c>
      <c s="5" r="B7" t="n">
        <v>357715</v>
      </c>
      <c s="5" r="C7" t="n">
        <v>336115</v>
      </c>
    </row>
    <row spans="1:3" r="8">
      <c s="3" r="A8" t="s">
        <v>100</v>
      </c>
      <c s="5" r="B8" t="n">
        <v>-553577</v>
      </c>
      <c s="5" r="C8" t="n">
        <v>0</v>
      </c>
    </row>
    <row spans="1:3" r="9">
      <c s="3" r="A9" t="s">
        <v>32</v>
      </c>
      <c s="5" r="B9" t="n">
        <v>-62810</v>
      </c>
      <c s="5" r="C9" t="n">
        <v>-4080</v>
      </c>
    </row>
    <row spans="1:3" r="10">
      <c s="3" r="A10" t="s">
        <v>151</v>
      </c>
      <c s="5" r="B10" t="n">
        <v>-52964</v>
      </c>
      <c s="5" r="C10" t="n">
        <v>-182509</v>
      </c>
    </row>
    <row spans="1:3" r="11">
      <c s="6" r="A11" t="s">
        <v>159</v>
      </c>
    </row>
    <row spans="1:3" r="12">
      <c s="3" r="A12" t="s">
        <v>30</v>
      </c>
      <c s="5" r="B12" t="n">
        <v>-172884</v>
      </c>
      <c s="5" r="C12" t="n">
        <v>-54725</v>
      </c>
    </row>
    <row spans="1:3" r="13">
      <c s="3" r="A13" t="s">
        <v>160</v>
      </c>
      <c s="5" r="B13" t="n">
        <v>-155667</v>
      </c>
      <c s="5" r="C13" t="n">
        <v>-156320</v>
      </c>
    </row>
    <row spans="1:3" r="14">
      <c s="3" r="A14" t="s">
        <v>161</v>
      </c>
      <c s="5" r="B14" t="n">
        <v>-383309</v>
      </c>
      <c s="5" r="C14" t="n">
        <v>-389521</v>
      </c>
    </row>
    <row spans="1:3" r="15">
      <c s="3" r="A15" t="s">
        <v>45</v>
      </c>
      <c s="5" r="B15" t="n">
        <v>-75286</v>
      </c>
      <c s="5" r="C15" t="n">
        <v>-39147</v>
      </c>
    </row>
    <row spans="1:3" r="16">
      <c s="3" r="A16" t="s">
        <v>162</v>
      </c>
      <c s="5" r="B16" t="n">
        <v>329608</v>
      </c>
      <c s="5" r="C16" t="n">
        <v>243718</v>
      </c>
    </row>
    <row spans="1:3" r="17">
      <c s="3" r="A17" t="s">
        <v>47</v>
      </c>
      <c s="5" r="B17" t="n">
        <v>-641903</v>
      </c>
      <c s="5" r="C17" t="n">
        <v>-192803</v>
      </c>
    </row>
    <row spans="1:3" r="18">
      <c s="3" r="A18" t="s">
        <v>163</v>
      </c>
      <c s="5" r="B18" t="n">
        <v>-263513</v>
      </c>
      <c s="5" r="C18" t="n">
        <v>-249455</v>
      </c>
    </row>
    <row spans="1:3" r="19">
      <c s="3" r="A19" t="s">
        <v>164</v>
      </c>
      <c s="5" r="B19" t="n">
        <v>-19925</v>
      </c>
      <c s="5" r="C19" t="n">
        <v>-91275</v>
      </c>
    </row>
    <row spans="1:3" r="20">
      <c s="3" r="A20" t="s">
        <v>165</v>
      </c>
      <c s="5" r="B20" t="n">
        <v>928651</v>
      </c>
      <c s="5" r="C20" t="n">
        <v>1174187</v>
      </c>
    </row>
    <row spans="1:3" r="21">
      <c s="6" r="A21" t="s">
        <v>166</v>
      </c>
    </row>
    <row spans="1:3" r="22">
      <c s="3" r="A22" t="s">
        <v>167</v>
      </c>
      <c s="5" r="B22" t="n">
        <v>1539</v>
      </c>
      <c s="5" r="C22" t="n">
        <v>1941</v>
      </c>
    </row>
    <row spans="1:3" r="23">
      <c s="3" r="A23" t="s">
        <v>168</v>
      </c>
      <c s="5" r="B23" t="n">
        <v>-242845</v>
      </c>
      <c s="5" r="C23" t="n">
        <v>-133426</v>
      </c>
    </row>
    <row spans="1:3" r="24">
      <c s="3" r="A24" t="s">
        <v>169</v>
      </c>
      <c s="5" r="B24" t="n">
        <v>-747637</v>
      </c>
      <c s="5" r="C24" t="n">
        <v>-119462</v>
      </c>
    </row>
    <row spans="1:3" r="25">
      <c s="3" r="A25" t="s">
        <v>170</v>
      </c>
      <c s="5" r="B25" t="n">
        <v>618310</v>
      </c>
      <c s="5" r="C25" t="n">
        <v>0</v>
      </c>
    </row>
    <row spans="1:3" r="26">
      <c s="3" r="A26" t="s">
        <v>171</v>
      </c>
      <c s="5" r="B26" t="n">
        <v>-370633</v>
      </c>
      <c s="5" r="C26" t="n">
        <v>-250947</v>
      </c>
    </row>
    <row spans="1:3" r="27">
      <c s="6" r="A27" t="s">
        <v>172</v>
      </c>
    </row>
    <row spans="1:3" r="28">
      <c s="3" r="A28" t="s">
        <v>173</v>
      </c>
      <c s="5" r="B28" t="n">
        <v>303167</v>
      </c>
      <c s="5" r="C28" t="n">
        <v>309187</v>
      </c>
    </row>
    <row spans="1:3" r="29">
      <c s="3" r="A29" t="s">
        <v>174</v>
      </c>
      <c s="5" r="B29" t="n">
        <v>-1486761</v>
      </c>
      <c s="5" r="C29" t="n">
        <v>-1270798</v>
      </c>
    </row>
    <row spans="1:3" r="30">
      <c s="3" r="A30" t="s">
        <v>175</v>
      </c>
      <c s="5" r="B30" t="n">
        <v>378</v>
      </c>
      <c s="5" r="C30" t="n">
        <v>268</v>
      </c>
    </row>
    <row spans="1:3" r="31">
      <c s="3" r="A31" t="s">
        <v>176</v>
      </c>
      <c s="5" r="B31" t="n">
        <v>-720676</v>
      </c>
      <c s="5" r="C31" t="n">
        <v>-678736</v>
      </c>
    </row>
    <row spans="1:3" r="32">
      <c s="3" r="A32" t="s">
        <v>177</v>
      </c>
      <c s="5" r="B32" t="n">
        <v>78801</v>
      </c>
      <c s="5" r="C32" t="n">
        <v>64892</v>
      </c>
    </row>
    <row spans="1:3" r="33">
      <c s="3" r="A33" t="s">
        <v>151</v>
      </c>
      <c s="5" r="B33" t="n">
        <v>-12313</v>
      </c>
      <c s="5" r="C33" t="n">
        <v>-16092</v>
      </c>
    </row>
    <row spans="1:3" r="34">
      <c s="3" r="A34" t="s">
        <v>178</v>
      </c>
      <c s="5" r="B34" t="n">
        <v>-1837404</v>
      </c>
      <c s="5" r="C34" t="n">
        <v>-1591279</v>
      </c>
    </row>
    <row spans="1:3" r="35">
      <c s="3" r="A35" t="s">
        <v>179</v>
      </c>
      <c s="5" r="B35" t="n">
        <v>-46721</v>
      </c>
      <c s="5" r="C35" t="n">
        <v>-191866</v>
      </c>
    </row>
    <row spans="1:3" r="36">
      <c s="3" r="A36" t="s">
        <v>180</v>
      </c>
      <c s="5" r="B36" t="n">
        <v>-1326107</v>
      </c>
      <c s="5" r="C36" t="n">
        <v>-859905</v>
      </c>
    </row>
    <row spans="1:3" r="37">
      <c s="3" r="A37" t="s">
        <v>181</v>
      </c>
      <c s="5" r="B37" t="n">
        <v>4360766</v>
      </c>
      <c s="5" r="C37" t="n">
        <v>4921305</v>
      </c>
    </row>
    <row spans="1:3" r="38">
      <c s="3" r="A38" t="s">
        <v>182</v>
      </c>
      <c s="7" r="B38" t="n">
        <v>3034659</v>
      </c>
      <c s="7" r="C38" t="n">
        <v>4061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6" r="A3" t="s">
        <v>184</v>
      </c>
    </row>
    <row spans="1:2" r="4">
      <c s="3" r="A4" t="s">
        <v>183</v>
      </c>
      <c s="3"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6</v>
      </c>
      <c s="2" r="B1" t="s">
        <v>1</v>
      </c>
    </row>
    <row spans="1:2" r="2">
      <c s="2" r="B2" t="s">
        <v>2</v>
      </c>
    </row>
    <row spans="1:2" r="3">
      <c s="6" r="A3" t="s">
        <v>187</v>
      </c>
    </row>
    <row spans="1:2" r="4">
      <c s="3" r="A4" t="s">
        <v>186</v>
      </c>
      <c s="3"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INCOME STATEMENTS</vt:lpstr>
      <vt:lpstr>CONSOLIDATED STATEMENTS OF COMP</vt:lpstr>
      <vt:lpstr>CONSOLIDATED SHAREHOLDERS' EQUI</vt:lpstr>
      <vt:lpstr>CONSOLIDATED CASH FLOWS STATEME</vt:lpstr>
      <vt:lpstr>BASIS OF PRESENTATION</vt:lpstr>
      <vt:lpstr>EARNINGS PER SHARE</vt:lpstr>
      <vt:lpstr>ACCUMULATED OTHER COMPREHENSIVE</vt:lpstr>
      <vt:lpstr>BUSINESS COMBINATIONS AND DIVES</vt:lpstr>
      <vt:lpstr>GOODWILL AND INTANGIBLE ASSETS</vt:lpstr>
      <vt:lpstr>MATERIAL TRANSACTIONS AFFECTING</vt:lpstr>
      <vt:lpstr>DERIVATIVE FINANCIAL INSTRUMENT</vt:lpstr>
      <vt:lpstr>RETIREMENT AND PROFIT SHARING P</vt:lpstr>
      <vt:lpstr>COMMITMENTS AND CONTINGENCIES</vt:lpstr>
      <vt:lpstr>SEGMENT REPORTING</vt:lpstr>
      <vt:lpstr>BASIS OF PRESENTATION (Policies</vt:lpstr>
      <vt:lpstr>COMMITMENTS AND CONTINGENCIES (</vt:lpstr>
      <vt:lpstr>EARNINGS PER SHARE (Tables)</vt:lpstr>
      <vt:lpstr>ACCUMULATED OTHER COMPREHENSI21</vt:lpstr>
      <vt:lpstr>GOODWILL AND INTANGIBLE ASSETS </vt:lpstr>
      <vt:lpstr>MATERIAL TRANSACTIONS AFFECTI23</vt:lpstr>
      <vt:lpstr>DERIVATIVE FINANCIAL INSTRUME24</vt:lpstr>
      <vt:lpstr>SEGMENT REPORTING (Tables)</vt:lpstr>
      <vt:lpstr>BASIS OF PRESENTATION - Additio</vt:lpstr>
      <vt:lpstr>EARNINGS PER SHARE (Detail)</vt:lpstr>
      <vt:lpstr>ACCUMULATED OTHER COMPREHENSI28</vt:lpstr>
      <vt:lpstr>ACCUMULATED OTHER COMPREHENSI29</vt:lpstr>
      <vt:lpstr>BUSINESS COMBINATIONS AND DIV30</vt:lpstr>
      <vt:lpstr>GOODWILL AND INTANGIBLE ASSET31</vt:lpstr>
      <vt:lpstr>GOODWILL AND INTANGIBLE ASSET32</vt:lpstr>
      <vt:lpstr>GOODWILL AND INTANGIBLE ASSET33</vt:lpstr>
      <vt:lpstr>MATERIAL TRANSACTIONS AFFECTI34</vt:lpstr>
      <vt:lpstr>MATERIAL TRANSACTIONS AFFECTI35</vt:lpstr>
      <vt:lpstr>DERIVATIVE FINANCIAL INSTRUME36</vt:lpstr>
      <vt:lpstr>DERIVATIVE FINANCIAL INSTRUME37</vt:lpstr>
      <vt:lpstr>DERIVATIVE FINANCIAL INSTRUME38</vt:lpstr>
      <vt:lpstr>RETIREMENT AND PROFIT SHARING39</vt:lpstr>
      <vt:lpstr>COMMITMENTS AND CONTINGENCIES -</vt:lpstr>
      <vt:lpstr>SEGMENT REPORTING - Reportable </vt:lpstr>
      <vt:lpstr>SEGMENT REPORTING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19:03Z</dcterms:created>
  <dcterms:modified xmlns:dcterms="http://purl.org/dc/terms/" xmlns:xsi="http://www.w3.org/2001/XMLSchema-instance" xsi:type="dcterms:W3CDTF">2016-03-24T16:19:03Z</dcterms:modified>
  <dc:title xmlns:dc="http://purl.org/dc/elements/1.1/">Untitled</dc:title>
  <dc:description xmlns:dc="http://purl.org/dc/elements/1.1/"/>
  <dc:subject xmlns:dc="http://purl.org/dc/elements/1.1/"/>
  <cp:keywords/>
  <cp:category/>
</cp:coreProperties>
</file>